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restview Transaction" sheetId="9" state="visible" r:id="rId9"/>
    <sheet xmlns:r="http://schemas.openxmlformats.org/officeDocument/2006/relationships" name="Acquisitions" sheetId="10" state="visible" r:id="rId10"/>
    <sheet xmlns:r="http://schemas.openxmlformats.org/officeDocument/2006/relationships" name="Asset Sales" sheetId="11" state="visible" r:id="rId11"/>
    <sheet xmlns:r="http://schemas.openxmlformats.org/officeDocument/2006/relationships" name="Plant, Property and Equipment" sheetId="12" state="visible" r:id="rId12"/>
    <sheet xmlns:r="http://schemas.openxmlformats.org/officeDocument/2006/relationships" name="Franchise Operating Rights &amp; Go" sheetId="13" state="visible" r:id="rId13"/>
    <sheet xmlns:r="http://schemas.openxmlformats.org/officeDocument/2006/relationships" name="Intangible Assets Subject to Am" sheetId="14" state="visible" r:id="rId14"/>
    <sheet xmlns:r="http://schemas.openxmlformats.org/officeDocument/2006/relationships" name="Debt Issuance Costs, Net" sheetId="15" state="visible" r:id="rId15"/>
    <sheet xmlns:r="http://schemas.openxmlformats.org/officeDocument/2006/relationships" name="Investments" sheetId="16" state="visible" r:id="rId16"/>
    <sheet xmlns:r="http://schemas.openxmlformats.org/officeDocument/2006/relationships" name="Accrued Liabilities and Other" sheetId="17" state="visible" r:id="rId17"/>
    <sheet xmlns:r="http://schemas.openxmlformats.org/officeDocument/2006/relationships" name="Long-Term Debt and Capital Leas" sheetId="18" state="visible" r:id="rId18"/>
    <sheet xmlns:r="http://schemas.openxmlformats.org/officeDocument/2006/relationships" name="Operating and Capital Leases" sheetId="19" state="visible" r:id="rId19"/>
    <sheet xmlns:r="http://schemas.openxmlformats.org/officeDocument/2006/relationships" name="Reduction in Workforce" sheetId="20" state="visible" r:id="rId20"/>
    <sheet xmlns:r="http://schemas.openxmlformats.org/officeDocument/2006/relationships" name="Financial Information for Subsi" sheetId="21" state="visible" r:id="rId21"/>
    <sheet xmlns:r="http://schemas.openxmlformats.org/officeDocument/2006/relationships" name="Derivative Instruments"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Members' Deficit and Employee U" sheetId="25" state="visible" r:id="rId25"/>
    <sheet xmlns:r="http://schemas.openxmlformats.org/officeDocument/2006/relationships" name="Employee Benefit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Quarterly Financial Information"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lant, Property and Equipment (" sheetId="33" state="visible" r:id="rId33"/>
    <sheet xmlns:r="http://schemas.openxmlformats.org/officeDocument/2006/relationships" name="Franchise Operating Rights &amp; 34" sheetId="34" state="visible" r:id="rId34"/>
    <sheet xmlns:r="http://schemas.openxmlformats.org/officeDocument/2006/relationships" name="Intangible Assets Subject to 35" sheetId="35" state="visible" r:id="rId35"/>
    <sheet xmlns:r="http://schemas.openxmlformats.org/officeDocument/2006/relationships" name="Debt Issuance Costs, Net (Table" sheetId="36" state="visible" r:id="rId36"/>
    <sheet xmlns:r="http://schemas.openxmlformats.org/officeDocument/2006/relationships" name="Investments (Tables)" sheetId="37" state="visible" r:id="rId37"/>
    <sheet xmlns:r="http://schemas.openxmlformats.org/officeDocument/2006/relationships" name="Accrued Liabilities and Other (" sheetId="38" state="visible" r:id="rId38"/>
    <sheet xmlns:r="http://schemas.openxmlformats.org/officeDocument/2006/relationships" name="Long-Term Debt and Capital Le39" sheetId="39" state="visible" r:id="rId39"/>
    <sheet xmlns:r="http://schemas.openxmlformats.org/officeDocument/2006/relationships" name="Operating and Capital Leases (T"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Members' Deficit and Employee43" sheetId="43" state="visible" r:id="rId43"/>
    <sheet xmlns:r="http://schemas.openxmlformats.org/officeDocument/2006/relationships" name="Employee Benefits (Tables)" sheetId="44" state="visible" r:id="rId44"/>
    <sheet xmlns:r="http://schemas.openxmlformats.org/officeDocument/2006/relationships" name="Quarterly Financial Informati45" sheetId="45" state="visible" r:id="rId45"/>
    <sheet xmlns:r="http://schemas.openxmlformats.org/officeDocument/2006/relationships" name="Organization - (Details)"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Crestview Transaction (Details)" sheetId="52" state="visible" r:id="rId52"/>
    <sheet xmlns:r="http://schemas.openxmlformats.org/officeDocument/2006/relationships" name="Acquisitions (Details)" sheetId="53" state="visible" r:id="rId53"/>
    <sheet xmlns:r="http://schemas.openxmlformats.org/officeDocument/2006/relationships" name="Asset Sales (Details)" sheetId="54" state="visible" r:id="rId54"/>
    <sheet xmlns:r="http://schemas.openxmlformats.org/officeDocument/2006/relationships" name="Plant, Property and Equipment55" sheetId="55" state="visible" r:id="rId55"/>
    <sheet xmlns:r="http://schemas.openxmlformats.org/officeDocument/2006/relationships" name="Franchise Operating Rights &amp; 56" sheetId="56" state="visible" r:id="rId56"/>
    <sheet xmlns:r="http://schemas.openxmlformats.org/officeDocument/2006/relationships" name="Intangible Assets Subject to 57" sheetId="57" state="visible" r:id="rId57"/>
    <sheet xmlns:r="http://schemas.openxmlformats.org/officeDocument/2006/relationships" name="Debt Issuance Costs, Net - Summ" sheetId="58" state="visible" r:id="rId58"/>
    <sheet xmlns:r="http://schemas.openxmlformats.org/officeDocument/2006/relationships" name="Debt Issuance Costs, Net - Long" sheetId="59" state="visible" r:id="rId59"/>
    <sheet xmlns:r="http://schemas.openxmlformats.org/officeDocument/2006/relationships" name="Investments - Summary of Invest" sheetId="60" state="visible" r:id="rId60"/>
    <sheet xmlns:r="http://schemas.openxmlformats.org/officeDocument/2006/relationships" name="Investments - Ownership Interes" sheetId="61" state="visible" r:id="rId61"/>
    <sheet xmlns:r="http://schemas.openxmlformats.org/officeDocument/2006/relationships" name="Investments - Tower Cloud (Deta" sheetId="62" state="visible" r:id="rId62"/>
    <sheet xmlns:r="http://schemas.openxmlformats.org/officeDocument/2006/relationships" name="Accrued Liabilities and Other63" sheetId="63" state="visible" r:id="rId63"/>
    <sheet xmlns:r="http://schemas.openxmlformats.org/officeDocument/2006/relationships" name="Long-Term Debt and Capital Le64" sheetId="64" state="visible" r:id="rId64"/>
    <sheet xmlns:r="http://schemas.openxmlformats.org/officeDocument/2006/relationships" name="Long-Term Debt and Capital Le65" sheetId="65" state="visible" r:id="rId65"/>
    <sheet xmlns:r="http://schemas.openxmlformats.org/officeDocument/2006/relationships" name="Long-Term Debt and Capital Le66" sheetId="66" state="visible" r:id="rId66"/>
    <sheet xmlns:r="http://schemas.openxmlformats.org/officeDocument/2006/relationships" name="Operating and Capital Leases (D" sheetId="67" state="visible" r:id="rId67"/>
    <sheet xmlns:r="http://schemas.openxmlformats.org/officeDocument/2006/relationships" name="Reduction in Workforce (Details" sheetId="68" state="visible" r:id="rId68"/>
    <sheet xmlns:r="http://schemas.openxmlformats.org/officeDocument/2006/relationships" name="Financial Information for Sub69" sheetId="69" state="visible" r:id="rId69"/>
    <sheet xmlns:r="http://schemas.openxmlformats.org/officeDocument/2006/relationships" name="Fair Value Measurements (Detail" sheetId="70" state="visible" r:id="rId70"/>
    <sheet xmlns:r="http://schemas.openxmlformats.org/officeDocument/2006/relationships" name="Income Taxes - Deferred Tax Ass" sheetId="71" state="visible" r:id="rId71"/>
    <sheet xmlns:r="http://schemas.openxmlformats.org/officeDocument/2006/relationships" name="Income Taxes - Components of In" sheetId="72" state="visible" r:id="rId72"/>
    <sheet xmlns:r="http://schemas.openxmlformats.org/officeDocument/2006/relationships" name="Income Taxes - Statute of Limit" sheetId="73" state="visible" r:id="rId73"/>
    <sheet xmlns:r="http://schemas.openxmlformats.org/officeDocument/2006/relationships" name="Income Taxes - Unrecognized Tax" sheetId="74" state="visible" r:id="rId74"/>
    <sheet xmlns:r="http://schemas.openxmlformats.org/officeDocument/2006/relationships" name="Members' Deficit and Employee75" sheetId="75" state="visible" r:id="rId75"/>
    <sheet xmlns:r="http://schemas.openxmlformats.org/officeDocument/2006/relationships" name="Members' Deficit and Employee76" sheetId="76" state="visible" r:id="rId76"/>
    <sheet xmlns:r="http://schemas.openxmlformats.org/officeDocument/2006/relationships" name="Members' Deficit and Employee77" sheetId="77" state="visible" r:id="rId77"/>
    <sheet xmlns:r="http://schemas.openxmlformats.org/officeDocument/2006/relationships" name="Employee Benefits (Details)" sheetId="78" state="visible" r:id="rId78"/>
    <sheet xmlns:r="http://schemas.openxmlformats.org/officeDocument/2006/relationships" name="Related Party Transactions (Det" sheetId="79" state="visible" r:id="rId79"/>
    <sheet xmlns:r="http://schemas.openxmlformats.org/officeDocument/2006/relationships" name="Quarterly Financial Informati80" sheetId="80" state="visible" r:id="rId80"/>
    <sheet xmlns:r="http://schemas.openxmlformats.org/officeDocument/2006/relationships" name="Subsequent Events - Partial Red" sheetId="81" state="visible" r:id="rId81"/>
    <sheet xmlns:r="http://schemas.openxmlformats.org/officeDocument/2006/relationships" name="Subsequent Events - Asset Sale " sheetId="82" state="visible" r:id="rId82"/>
  </sheets>
  <definedNames/>
  <calcPr calcId="124519" fullCalcOnLoad="1"/>
</workbook>
</file>

<file path=xl/sharedStrings.xml><?xml version="1.0" encoding="utf-8"?>
<sst xmlns="http://schemas.openxmlformats.org/spreadsheetml/2006/main" uniqueCount="718">
  <si>
    <t>Document and Entity Information</t>
  </si>
  <si>
    <t>12 Months Ended</t>
  </si>
  <si>
    <t>Dec. 31, 2016USD ($)shares</t>
  </si>
  <si>
    <t>Entity Registrant Name</t>
  </si>
  <si>
    <t>WideOpenWest Finance, LL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Public Float | $</t>
  </si>
  <si>
    <t>Entity Common Stock, Shares Outstanding | shares</t>
  </si>
  <si>
    <t>Document Fiscal Year Focus</t>
  </si>
  <si>
    <t>Document Fiscal Period Focus</t>
  </si>
  <si>
    <t>FY</t>
  </si>
  <si>
    <t>Consolidated Balance Sheets - USD ($) $ in Millions</t>
  </si>
  <si>
    <t>Dec. 31, 2016</t>
  </si>
  <si>
    <t>Dec. 31, 2015</t>
  </si>
  <si>
    <t>Current assets</t>
  </si>
  <si>
    <t>Cash and cash equivalents</t>
  </si>
  <si>
    <t>Accounts receivable-trade, net of allowance for doubtful accounts of $9.4 and $6.6, respectively</t>
  </si>
  <si>
    <t>Accounts receivable-other</t>
  </si>
  <si>
    <t>Prepaid expenses and other</t>
  </si>
  <si>
    <t>Total current assets</t>
  </si>
  <si>
    <t>Plant, property and equipment, net (note 6)</t>
  </si>
  <si>
    <t>Franchise operating rights (note 7)</t>
  </si>
  <si>
    <t>Goodwill (note 7)</t>
  </si>
  <si>
    <t>Intangible assets subject to amortization, net (note 8)</t>
  </si>
  <si>
    <t>Investments (note 10)</t>
  </si>
  <si>
    <t>Other noncurrent assets</t>
  </si>
  <si>
    <t>Total assets</t>
  </si>
  <si>
    <t>Current liabilities</t>
  </si>
  <si>
    <t>Accounts payable-trade</t>
  </si>
  <si>
    <t>Accrued interest</t>
  </si>
  <si>
    <t>Accrued liabilities and other (note 11)</t>
  </si>
  <si>
    <t>Current portion of debt and capital lease obligations (notes 12 and 13)</t>
  </si>
  <si>
    <t>Current portion of fair value of derivative instruments (notes 16 and 17)</t>
  </si>
  <si>
    <t>Current portion of unearned service revenue</t>
  </si>
  <si>
    <t>Total current liabilities</t>
  </si>
  <si>
    <t>Long term debt and capital lease obligations-less current portion and debt issuance costs (notes 12 and 13)</t>
  </si>
  <si>
    <t>Deferred income taxes, net (note 18)</t>
  </si>
  <si>
    <t>Unearned service revenue</t>
  </si>
  <si>
    <t>Other noncurrent liabilities</t>
  </si>
  <si>
    <t>Total liabilities</t>
  </si>
  <si>
    <t>Commitments and contingencies (note 21)</t>
  </si>
  <si>
    <t xml:space="preserve"> </t>
  </si>
  <si>
    <t>Members' deficit (note 19)</t>
  </si>
  <si>
    <t>Accumulated deficit</t>
  </si>
  <si>
    <t>Total members' deficit</t>
  </si>
  <si>
    <t>Total liabilities and members' deficit</t>
  </si>
  <si>
    <t>Consolidated Balance Sheets (Parenthetical) - USD ($) $ in Millions</t>
  </si>
  <si>
    <t>Consolidated Balance Sheets</t>
  </si>
  <si>
    <t>Accounts receivable-trade, allowance for doubtful accounts</t>
  </si>
  <si>
    <t>Consolidated Statements of Operations - USD ($) $ in Millions</t>
  </si>
  <si>
    <t>Dec. 31, 2014</t>
  </si>
  <si>
    <t>Consolidated Statements of Operations</t>
  </si>
  <si>
    <t>Revenue</t>
  </si>
  <si>
    <t>Costs and expenses:</t>
  </si>
  <si>
    <t>Operating (excluding depreciation and amortization)</t>
  </si>
  <si>
    <t>Selling, general and administrative</t>
  </si>
  <si>
    <t>Depreciation and amortization</t>
  </si>
  <si>
    <t>Management fee to related party (note 22)</t>
  </si>
  <si>
    <t>Total costs and expenses</t>
  </si>
  <si>
    <t>Income from operations</t>
  </si>
  <si>
    <t>Other income (expense):</t>
  </si>
  <si>
    <t>Interest expense</t>
  </si>
  <si>
    <t>Realized and unrealized gain on derivative instruments</t>
  </si>
  <si>
    <t>Gain on sale of assets</t>
  </si>
  <si>
    <t>Loss on early extinguishment of debt (note 9)</t>
  </si>
  <si>
    <t>Other income (expense), net</t>
  </si>
  <si>
    <t>Loss before provision for income tax</t>
  </si>
  <si>
    <t>Income tax (expense) benefit, net (note 18)</t>
  </si>
  <si>
    <t>Net loss</t>
  </si>
  <si>
    <t>Consolidated Statements of Changes in Members' Deficit - USD ($)</t>
  </si>
  <si>
    <t>Member's DeficitClass AC Units Converted to A and B Units</t>
  </si>
  <si>
    <t>Member's DeficitClass A</t>
  </si>
  <si>
    <t>Member's DeficitClass BC Units Converted to A and B Units</t>
  </si>
  <si>
    <t>Member's DeficitClass B</t>
  </si>
  <si>
    <t>Member's DeficitClass C seriesC Units Converted to A and B Units</t>
  </si>
  <si>
    <t>[1]</t>
  </si>
  <si>
    <t>Member's DeficitClass C series</t>
  </si>
  <si>
    <t>Member's DeficitClass D</t>
  </si>
  <si>
    <t>Member's Deficit</t>
  </si>
  <si>
    <t>Accumulated Deficit</t>
  </si>
  <si>
    <t>Class D</t>
  </si>
  <si>
    <t>Total</t>
  </si>
  <si>
    <t>Balances at Dec. 31, 2013</t>
  </si>
  <si>
    <t>Balances (in units) at Dec. 31, 2013</t>
  </si>
  <si>
    <t>Increase (Decrease) in Members' Deficit</t>
  </si>
  <si>
    <t>Management Unit grants repurchases, net</t>
  </si>
  <si>
    <t>Management Unit grants repurchases, net (in units)</t>
  </si>
  <si>
    <t>Balances at Dec. 31, 2014</t>
  </si>
  <si>
    <t>Balances (in units) at Dec. 31, 2014</t>
  </si>
  <si>
    <t>Distribution to Parent</t>
  </si>
  <si>
    <t>Cancelled unvested units (in units)</t>
  </si>
  <si>
    <t>Units conversion units (in units)</t>
  </si>
  <si>
    <t>Other</t>
  </si>
  <si>
    <t>Balances at Dec. 31, 2015</t>
  </si>
  <si>
    <t>Balances (in units) at Dec. 31, 2015</t>
  </si>
  <si>
    <t>Contribution from Parent</t>
  </si>
  <si>
    <t>Contribution from Parent (in shares)</t>
  </si>
  <si>
    <t>Non-cash compensation expense (note 19)</t>
  </si>
  <si>
    <t>Balances at Dec. 31, 2016</t>
  </si>
  <si>
    <t>Balances (in units) at Dec. 31, 2016</t>
  </si>
  <si>
    <t>See note 19.</t>
  </si>
  <si>
    <t>Consolidated Statements of Cash Flows - USD ($) $ in Millions</t>
  </si>
  <si>
    <t>Cash flows from operating activities:</t>
  </si>
  <si>
    <t>Adjustments to reconcile net loss to net cash provided by operating activities:</t>
  </si>
  <si>
    <t>Realized and unrealized gain on derivative instruments (notes 16 and 17)</t>
  </si>
  <si>
    <t>Deferred income taxes (note 18)</t>
  </si>
  <si>
    <t>Provision for doubtful accounts</t>
  </si>
  <si>
    <t>Amortization of debt issuance costs and premium, net</t>
  </si>
  <si>
    <t>Gain on sale of investment</t>
  </si>
  <si>
    <t>Other non-cash items</t>
  </si>
  <si>
    <t>Loss on early extinguishment of debt (note 12)</t>
  </si>
  <si>
    <t>Premium from debt issuance</t>
  </si>
  <si>
    <t>Non-cash compensation</t>
  </si>
  <si>
    <t>Changes in operating assets and liabilities, excluding the impact of acquisitions:</t>
  </si>
  <si>
    <t>Receivables and other operating assets</t>
  </si>
  <si>
    <t>Payables and accruals</t>
  </si>
  <si>
    <t>Net cash provided by operating activities</t>
  </si>
  <si>
    <t>Cash flows from investing activities:</t>
  </si>
  <si>
    <t>Capital expenditures</t>
  </si>
  <si>
    <t>Anne Arundel Broadband majority interest purchase, net of cash acquired (note 4)</t>
  </si>
  <si>
    <t>NuLink asset purchase (note 4)</t>
  </si>
  <si>
    <t>Proceeds from South Dakota systems asset sale</t>
  </si>
  <si>
    <t>Sale of investment</t>
  </si>
  <si>
    <t>Other investing activities</t>
  </si>
  <si>
    <t>Net cash provided by (used in) investing activities</t>
  </si>
  <si>
    <t>Cash flows from financing activities:</t>
  </si>
  <si>
    <t>Proceeds from issuance of debt (note 12)</t>
  </si>
  <si>
    <t>Payments on debt and capital lease obligations</t>
  </si>
  <si>
    <t>Distribution to parent (note 22)</t>
  </si>
  <si>
    <t>Contribution from parent (note 22)</t>
  </si>
  <si>
    <t>Payment of debt issuance costs (note 19)</t>
  </si>
  <si>
    <t>Repurchase of management units</t>
  </si>
  <si>
    <t>Net cash provided by (used in) financing activities</t>
  </si>
  <si>
    <t>Increase (decrease) in cash and cash equivalents</t>
  </si>
  <si>
    <t>Cash and cash equivalents, beginning of period</t>
  </si>
  <si>
    <t>Cash and cash equivalents, end of period</t>
  </si>
  <si>
    <t>Supplemental disclosures of cash flow information:</t>
  </si>
  <si>
    <t>Cash paid during the periods for interest</t>
  </si>
  <si>
    <t>Cash paid during the periods for income taxes</t>
  </si>
  <si>
    <t>Non-cash financing activities:</t>
  </si>
  <si>
    <t>Changes in non-cash capital expenditure accruals</t>
  </si>
  <si>
    <t>Assets acquired under capital lease obligations</t>
  </si>
  <si>
    <t>Organization</t>
  </si>
  <si>
    <t>1. Organization
WideOpenWest Finance, LLC ("WOW") was organized in Delaware on November 13, 2001 and is wholly owned by WideOpenWest Kite, Inc. ("Kite"), a wholly owned subsidiary of Racecar Acquisition, LLC, which is a wholly owned subsidiary of Racecar Holdings, LLC (the "Parent"). On March 15, 2017, the Company changed the legal name of Kite to WideOpenWest, Inc. and Parent to WideOpenWest Holdings, LLC. In the following context, the terms WOW or the "Company" may refer, as the context requires, to WOW or, collectively, WOW and its subsidiaries. See further discussion in Note 18—Income Taxes, regarding the Company's ownership structure.
The Company is a fully integrated provider of high-speed data ("HSD"), cable television ("Video"), and digital telephony ("Telephony") services. The Company serves markets in twenty Midwestern and Southeastern markets in the United States. The Company manages and operates its Midwestern broadband cable systems in Detroit and Lansing, Michigan; Chicago, Illinois; Cleveland and Columbus, Ohio; Evansville, Indiana; Baltimore, Maryland and Lawrence, Kansas. The Southeastern systems are located in Augusta, Columbus, Newnan and West Point, Georgia; Charleston, South Carolina; Dothan, Auburn, Huntsville and Montgomery, Alabama; Knoxville, Tennessee; and Panama City and Pinellas County, Florida.</t>
  </si>
  <si>
    <t>Summary of Significant Accounting Policies</t>
  </si>
  <si>
    <t>2. Summary of Significant Accounting Policies
Principles of Consolidation and Basis of Presentation
The financial statements presented herein include the consolidated accounts of WOW and its subsidiaries. All significant intercompany accounts and transactions have been eliminated in consolidation. The Company operates as one reporting segment.
Pursuant to the operating agreement of the Parent, as amended (the "Operating Agreement"), the Parent has issued various classes of common units. Because the Parent's primary asset is its investment in the Company, of Racecar Holdings, LLC. ownership structure related to its ultimate ownership of WOW and has been "pushed down" to the Company. All of the Company's ownership units and unit holders discussed herein are legally the Parent's.
Ownership and Basis of Presentation
WOW was organized in Delaware on November 13, 2001 and is wholly owned by Kite. Kite is a wholly owned subsidiary of Racecar Acquisition, LLC, which is a wholly owned subsidiary of the Parent. In the following context, the terms WOW or the "Company" may refer, as the context requires, to WOW or collectively WOW and its subsidiaries.
The financial statements presented herein include the consolidated accounts of WOW and its subsidiaries. Because the Parent's primary asset is its investment in WOW, the Parent's ownership structure related to its ultimate ownership of WOW and consisting of various classes of common units has been "pushed down" to the Company. All of the Company's ownership units and unit holders discussed herein are legally the Parent's. See note 19 for further discussion.
Use of Estimates
The accompanying financial statements have been prepared in accordance with accounting principles generally accepted in the United States of America ("GAAP"). These accounting principles require management to make assumptions and estimates that affect the reported amounts and disclosures of assets and liabilities, derivative financial instrument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However, due to the inherent uncertainties in making estimates, actual results could differ from those estimates.
Cash and Cash Equivalents
Cash equivalents represent short-term investments consisting of money market funds that are carried at cost, which approximates fair value. The Company considers all short-term investments with an original maturity of three months or less at the date of purchase to be cash equivalents.
Bad Debt
Bad debt expense and the allowance for doubtful accounts are based on historical trends. The Company's policy to reserve for potential bad debts is based on the aging of the individual receivables. The Company manages credit risk by disconnecting services to customers who are delinquent, generally after sixty days of delinquency. The individual receivables are written-off after all reasonable efforts to collect the funds have been made. Actual write-offs may differ from the amounts reserved.
The change in the allowance for doubtful accounts consists of the following for the years ended December 31 (in millions):
2016
2015
Balance at beginning of year
$
$
Provision charged to expense
Accounts written off
)
)
Change in unreturned equipment reserves
)
Other
)
​
​
​
​
​
​
​
​
Balance at end of year
$
$
​
​
​
​
​
​
​
​
​
​
​
​
​
​
​
​
Plant, Property and Equipment
Plant, property and equipment are recorded at cost and include costs associated with the construction of cable transmission and distribution facilities and new service installations at the customer location. Capitalized costs include materials, labor, and certain indirect costs attributable to the capitalization activity. Maintenance and repairs are expensed as incurred. Upon sale or retirement of an asset, the cost and related depreciation are removed from the related accounts and resulting gains or losses are reflected in operating results. We make judgments regarding the installation and construction activities to be capitalized. We capitalize direct labor associated with capitalizable activities and indirect cost using standards developed from operational data, including the proportionate time to perform a new installation relative to the total installation activities and an evaluation of the nature of the indirect costs incurred to support capitalizable activities. Judgment is required to determine the extent to which indirect costs incurred related to capitalizable activities. Indirect costs include (i) employee benefits and payroll taxes associated with capitalized direct labor, (ii) direct variable costs of installation and construction vehicle costs, (iii) the direct variable costs of support personnel directly involved in assisting with installation activities, such as dispatchers and (iv) other indirect costs directly attributable to capitalizable activities.
The Company has evaluated certain of its lease agreements relating to fleet vehicles and determined the leases qualify as capital leases.
Plant, property and equipment are depreciated over the estimated useful life upon being placed into service. Depreciation of plant, property and equipment is provided on a straight-line method, over the following estimated useful lives:
Asset Category
Estimated Useful
Office and technical equipment
3 - 10
Computer equipment and software
3
Customer premise equipment
5
Vehicles
5
Headend equipment
7
Distribution facilities
10
Building and leasehold improvements
5 - 20
Leasehold improvements are depreciated over the shorter of the estimated useful lives or lease terms.
Intangible Assets and Goodwill
Intangible assets consist primarily of acquired franchise operating rights, franchise related customer relationships and goodwill. Franchise operating rights represent the value attributable to agreements with local franchising authorities, which allow access to homes in the public right of way. The Company's franchise operating rights were acquired through business combinations. The Company does not amortize franchise operating rights as it has determined that they have an indefinite life. Costs incurred in negotiating and renewing franchise operating agreements are expensed as incurred. Franchise related customer relationships represent the value to the Company of the benefit of acquiring the existing cable subscriber base and are amortized over the estimated life of the subscriber base (four years) on a straight-line basis, which is shorter than the economic useful life, which approximates an accelerated method. Goodwill represents the excess purchase price over the fair value of the identifiable net assets acquired in business combinations.
Asset Impairments
Long-lived Assets
The Company evaluates the recoverability of its long-lived assets whenever events or substantive changes in circumstances indicate that the carrying amount may not be recoverable. The evaluation is based on the undiscounted cash flows generated by the underlying asset groups, including estimated future operating results, trends or other determinants of fair value. If the total of the expected future undiscounted cash flows were less than the carrying amount of the asset group, the Company would recognize an impairment charge to the extent the carrying amount of the asset group exceeds its estimated fair value. The Company had no triggering events or impairment of its long-lived assets in any of the periods presented.
Franchise Operating Rights
The Company evaluates the recoverability of its franchise operating rights at least annually on October 1, or more frequently whenever events or substantive changes in circumstances indicate that the assets might be impaired. The Company may first choose to assess qualitative factors to determine whether it is more likely than not that the fair value of a franchise operating right is less than its carrying amount. The Company evaluates the franchise operating rights for impairment by comparing the carrying value of the intangible asset to its estimated fair value. Any excess of the carrying value over the fair value would be expensed as an impairment loss.
The Company calculates the fair value of franchise operating rights using the multi-period excess earnings method, an income approach, which calculates the value of an intangible asset by discounting its future cash flows. The fair value is determined based on estimated discrete discounted future cash flows attributable to each franchise operating right intangible asset using assumptions consistent with internal forecasts. Assumptions key in estimating fair value under this method include, but are not limited to, revenue and subscriber growth rates (less anticipated customer churn), operating expenditures, capital expenditures (including any build out), market share achieved, contributory asset charge rates, tax rates and discount rate. The discount rate used in the model represents a weighted average cost of capital and the perceived risk associated with an intangible asset such as our franchise operating rights.
There were no impairments of franchise operating rights in any of the periods presented as the fair values of indefinite lived intangible assets computed using the methodology described above was in excess of their carrying values.
Goodwill
The Company assesses the recoverability of its goodwill at least annually on October 1, or more frequently whenever events or substantive changes in circumstances indicate that the asset might be impaired. The Company may first choose to assess qualitative factors to determine whether it is more likely than not that the fair value of a reporting unit is less than its carrying amount, including goodwill. If the Company determines that it is not more likely than not that the fair value of a reporting unit is less than its carrying amount, then the first and second steps of the goodwill impairment test are unnecessary. The Company may also choose to by-pass this assessment and proceed directly to the first step of the goodwill impairment test.
In the first step of assessing goodwill for impairment, the Company assesses the recoverability for each reporting unit, which are represented by geographical operations of cable systems managed by the Company. The Company utilizes a discounted cash flow analysis to estimate the fair value of each reporting unit and compares such value to the carrying amount of the reporting unit. In the event that the carrying amount exceeds the fair value, the Company would be required to estimate the fair value of the assets and liabilities of the reporting unit as if the unit were acquired in a business combination, thereby revaluing goodwill. Any excess of the carrying value of goodwill over the revalued goodwill would be expensed as an impairment loss.
Significant judgment by management is required to determine estimates and assumptions used in the valuation of plant, property and equipment, intangible assets and goodwill. Through December 31, 2016, the Company has not recognized an impairment of these items.
Debt Issuance Costs
Debt issuance costs incurred by the Company are capitalized and are amortized over the life of the related debt using the effective interest rate method and are included with long-term debt in the accompanying consolidated balance sheets.
Other Noncurrent Assets
Other noncurrent assets are comprised primarily of long-term prepaid software costs, prepaid franchise fees, and prepaid site leases. All prepaids are recognized as operating expenses over the period of usage.
Fair Value of Financial Instruments
The carrying amounts reported in the consolidated balance sheet for cash and cash equivalents as well as derivative instruments are carried at fair value. The carrying amounts reported in the consolidated balance sheet for accounts receivable and accounts payable approximate fair value due to their short term maturities. The fair value of long-term debt is based on the debt's variable rate of interest and the Company's own credit risk and risk of nonperformance, as required by the authoritative guidance.
Certain financial instruments potentially subject the Company to concentrations of credit risk. These financial instruments consist primarily of trade receivables and cash and cash equivalents. The Company places its cash and cash equivalents with high credit quality financial institutions. The counterparties to derivative transactions are major financial institutions. The Company does not enter into master netting arrangements. The Company periodically assesses the creditworthiness of the institutions with which it invests and counterparties to derivative transactions. The Company does, however, maintain invested balances in excess of federally insured limits.
Programming Costs and Deferred Credits
Programming is acquired for distribution to subscribers, generally pursuant to multi-year license agreements, with rates typically based on the number of subscribers that receive the programming. These programming costs are included in operating expenses in the month the programming is distributed.
Deferred credits consist primarily of incentives received or receivable from cable networks for license of their programming. These incentive payments are deferred and recognized over the term of the related programming agreements as a reduction to programming costs in operating expenses.
Asset Retirement Obligations
The Company accounts for its asset retirement obligations in accordance with the authoritative guidance which requires an entity to recognize a liability for the fair value of a conditional asset retirement obligation when incurred if the fair value of the liability can be reasonably estimated.
Certain of the Company's franchise agreements and leases contain provisions requiring the Company to restore facilities or remove equipment in the event that the franchise or lease agreement is not renewed. The Company expects to continually renew its franchise agreements. Accordingly, the possibility is remote that the Company would be required to incur significant restoration or removal costs related to these franchise agreements in the foreseeable future. An estimated liability, which could be significant, would be recorded in the unlikely event a franchise agreement containing such a provision were no longer expected to be renewed.
An estimate of the obligations related to the removal provisions contained in the Company's lease agreements has been made and recorded in the consolidated financial statements; however, the amount is not material.
Revenue Recognition
Charges for HSD, Video and Telephony services are billed in advance. Revenue for equipment rental, advertising, Video on Demand ("VOD") and pay-per-view programming is recognized as the service is provided based upon monthly service charges or fees per event in the period that the services are provided and are generally billed in arrears. Amounts billed in excess of recognized revenue are recorded as unearned service revenue. Installation revenue is recognized in the period the installation services are provided to the extent of direct selling costs. Any remaining amounts are deferred and recognized over the estimated average period that the subscribers are expected to remain connected to the cable system. The Company also leases to third parties some of its fiber network. Upfront fees for these lease agreements are recorded as unearned revenue and recognized as revenue over the term of the lease.
Under the terms of the Company's non-exclusive franchise agreements, the Company is generally required to pay up to 5% of its gross revenues derived from providing video (but not HSD or telephony services) to the local franchise authority. The Company normally passes these fees through to its video subscribers. Franchise fees collected and paid are reported as revenues and operating expenses, respectively. Revenue from advertising sales is recognized when the commercial announcements are broadcast.
The Company's trade receivables are subject to credit risk, as customer deposits are generally not required. The Company's credit risk is limited due to the large number of customers, individually small balances and short payment terms. We manage credit risk by screening applicants through the use of internal customer information, identification verification tools and credit bureau data. If a customer account is delinquent, various measures are used to collect amounts owed, including termination of the customer's service.
Advertising Costs
The cost of advertising is expensed as incurred and is included in selling, general and administrative expenses in the accompanying consolidated statements of operations. Advertising expense during the years ended December 31, 2016, 2015 and 2014 was $22.9 million, $20.4 million and $19.6 million, respectively.
Income Taxes
On April 1, 2016, the Company consummated a restructuring where it became wholly owned by WideOpenWest Kite, Inc. Previously, the Company was owned by WideOpenWest Illinois, Inc., WideOpenWest Ohio, Inc., WOW Sigecom, Inc. and WideOpenWest Kite, Inc. (collectively, the "Members"). The Members were wholly owned subsidiaries of Racecar Acquisition, LLC, which is a wholly owned subsidiary of Racecar Holdings, LLC (the "Parent"). As a result of the restructuring, the Company became a single member LLC for federal income tax purposes and its taxable income will be reported on WideOpenWest Kite, Inc.'s federal income tax return. The restructuring is treated as a change in tax status since a single member LLC is required to record current and deferred income taxes on a separate return basis reflecting the results of its operations. Previously, the Company has only been required to record current and deferred income taxes relating to its C corporation subsidiaries.
The Company utilizes the asset and liability method of accounting for income taxes. Deferred tax assets and liabilities are recognized for the future tax consequences attributable to differences between the financial statement carrying amounts and income tax basis of assets and liabilities and the expected benefits of utilizing NOL and tax credit carryforwards, using enacted tax rates in effect for each taxing jurisdiction in which the Company operates for the year in which those temporary differences are expected to be recovered or settled. The financial statement effects of a tax position are recognized when it is more-likely-than-not, based on technical merits, that the position will be sustained upon examination. Net deferred tax assets are then reduced by a valuation allowance if the Company believes it more-likely-than-not such net deferred tax assets will not be realized. Certain of the Company's valuation allowances and tax uncertainties are associated with entities that it acquired in business combinations. The effect on deferred tax assets and liabilities of a change in tax rates is recognized in income in the period that includes the enactment date. Interest and penalties related to income tax liabilities are included in income tax expense.
Derivative Financial Instruments
The Company uses derivative financial instruments to manage its exposure to fluctuations in interest rates by entering into interest rate exchange agreements such as interest rate swaps and interest rate caps. All derivatives, whether designated as a hedge or not, are required to be recorded on the consolidated balance sheet at fair value. If the derivative is not designated as a hedge, changes in the fair value of the derivative are recognized in earnings. None of the derivative instruments in effect during the period were designated as hedges for financial reporting purposes.
Share-based Compensation
The Company's share-based compensation consists of awards of management incentive units. Compensation costs associated with these awards are based on the estimated fair value at the date of grant and are recognized over the period in which any related services are provided or when it is probable any related performance condition will be met and distributions are declared. The Company estimates forfeiture on these awards based on historical data. The Company recorded $1.1 million of compensation expense during the year ended December 31, 2016. Compensation expense was not significant for the years ended December 31, 2015 and 2014.
Segments
The Company's operations are managed on the basis of geographic operating segments. The Company has evaluated the criteria for aggregation of the operating segments and believes it meets each of the respective criteria set forth. The Company delivers similar products and services within each of its operations. Each geographic service area utilizes similar means for delivering the programming of the Company's services; has similarity in the type or class of customer receiving the products and services; distributes the Company's services over a unified network; and operates within a consistent regulatory environment. In addition, each of the operating segment results have similar economic characteristics. In light of the Company's similar services, means for delivery, similarity in type of customers, the use of a unified network and other considerations across its geographic operating structure, management has determined that the Company has one reportable segment, broadband services.
Recent Accounting Pronouncements
In August 2016, the Financial Accounting Standard Board ("FASB") issued Accounting Standard Update ("ASU") No. 2016-15 to topic 230, Statement of Cash Flows, making changes to the classification of certain cash receipts and cash payments in order to reduce diversity in presentation. This update is effective for fiscal years, and interim periods within those fiscal years, beginning after December 15, 2017. The update addresses eight specific cash flow issues, of which only one is applicable to our financial statements. The Company does not believe that the adoption of this pronouncement will have a material impact on its consolidated financial position, results of operations and cash flows.
In March 2016, the FASB issued ASU No. 2016-09, Compensation—Stock Compensation (Topic 718) Improvements to Employee Share-Based Payment Accounting" ("ASU 2016-09") which is intended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an today for tax withholding purposes without triggering liability accounting and to make a policy election to account for forfeitures as they occur. For public companies, ASU 2016-09 is effective for interim and annual periods beginning after December 15, 2016, and requires a modified retrospective approach to adoption. Early adoption is permitted. The Company does not believe that the adoption of this pronouncement will have a material impact on its consolidated financial position, results of operations and cash flow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The Company is in the process of evaluating the future impact of ASU 2016-02 on its consolidated financial position, results of operations and cash flows.
In May 2014, the FASB issued ASU 2014-09, "Revenue from Contracts with Customers (Topic 606)".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are comprised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In August 2015, the FASB approved the deferral of the effective date of ASU 2014-09 by one year until January 1, 2018.
The Company has completed a comprehensive analysis of its revenue streams and contractual arrangements to identify the effects of ASC 606 and is in the process of finalizing new accounting and reporting policies, processes, and internal controls related to the adoption of the new revenue recognition standard. Under our current accounting policies, the Company recognizes revenue related to installation activities upfront to the extent of direct selling costs, which generally results in recognition of revenue when the installation related activities have been provided to the customer. Under the new revenue recognition standard, the majority of the Company's installation related activities are not considered to be separate performance obligations and non-refundable upfront fees related to installations must be assessed to determine whether they provide the customer with a material right. As a result of the Company's analysis performed, we expect to recognize installation revenue (i) for month-to-month service contracts over the period which the customer is expected to benefit from the ability to avoid paying an additional fee upon renewal and (ii) for fixed term service contracts (e.g., 12 months to 24 months) ratably over the term of the contract. In addition, the Company will be required to capitalize costs associated with obtaining and fulfilling contracts with our customers, including sales commissions, and will amortize these costs over the expected life of the customer. The Company's installation revenue and sales commission expense represent approximately 2% of total revenue and expense, respectively, and any changes resulting from adoption of the new pronouncement are not expected to have a material impact to the financial statements. The Company is continuing to review and evaluate other matters which are expected to have a less significant impact that may result from adoption of the standard.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8. The Company has not yet decided which implementation method it will adopt.
In March 2016, the FASB issued ASU 2016-08, Principal Versus Agent Considerations (Reporting Revenue Gross Versus Net) ("ASU 2016-08"), which amends the principal-versus-agent implementation guidance and illustrations in ASC 606. The FASB issued ASU 2016-08 in response to concerns identified by stakeholders, including those related to determining the appropriate unit of account under the revenue standard's principal-versus-agent guidance and applying the indicators of whether an entity is a principal or an agent in accordance with the revenue standard's control principle. ASU 2016-08 has the same effective date as ASU 2014-09 and requires adopting ASU 2016-08 by using the same transition method used to adopt ASU 2014-09. The Company does not believe this will have a material the Company's results of operation, financial condition or cash flows.
Recently Adopted Accounting Pronouncements
In April 2015, the FASB issued ASU 2015-03, simplifying the Presentation of Debt Issuance Costs, which requires debt issuance costs related to a recognized debt liability to be presented on the balance sheet as a direct deduction from the debt liability, similar to the presentation of debt discounts. The ASU is effective for public business entities for fiscal years beginning after December 15, 2015, and interim periods within those fiscal years. The ASU requires retrospective application to all prior periods presented in the financial statements. The adoption of this pronouncement has been reflected in the consolidated balance sheets. The Company has adjusted the accompanying December 31, 2015 consolidated balance sheet by decreasing long term debt by $35.4 million. See further disclosure in Note 12—Long-Term Debt and Capital Leases.
In November 2015, the FASB issued ASU No. 2015-17, Balance Sheet Classification of Deferred Taxes ("ASU 2015-17"), which requires that all deferred tax liabilities and assets be classified as noncurrent amounts on the balance sheet. ASU 2015-17 will be effective for interim and annuals periods beginning after December 15, 2016 and may be applied prospectively or retrospectively. Early adoption of the standard is permitted. The Company early adopted this standard during the first quarter of 2016 and has applied prospective treatment. The adoption of this standard did not have a material effect on the Company's results of operation, financial condition or cash flows. Prior periods have not been retrospectively adjusted.</t>
  </si>
  <si>
    <t>Crestview Transaction</t>
  </si>
  <si>
    <t>3. Crestview Transaction
On December 18, 2015, funds managed by Crestview Advisors, L.L.C. ("Crestview"), a private equity firm based in New York, and Parent consummated a transaction whereby Crestview Partners III GP, L.P. became the beneficial owner of approximately 35% of Parent. Under terms of the agreement (the "Crestview Purchase Agreement"), Crestview's funds purchased units held by Avista Capital Partners ("Avista") and other unitholders, and made a $125.0 million primary investment in newly-issued units. Crestview has extensive experience in the telecommunications industry and the Company believes that this investment will help it capitalize on future growth opportunities.
On April 29, 2016, funds managed by Avista and Crestview made an additional $40.0 million investment in newly-issued membership units in Parent.
As of December 31, 2016, $123.0 million of proceeds from these transactions have been contributed down to WOW while the remaining $20.1 million, net of accrued and paid transaction expenses, have been recorded to Parent's balance sheet and have not been pushed down or reflected in the Company's consolidated financial statements.</t>
  </si>
  <si>
    <t>Acquisitions</t>
  </si>
  <si>
    <t>4. Acquisitions
NuLink Acquisition
On September 9, 2016, the Company consummated its Asset Purchase Agreement to acquire substantially all of the operating assets of HC Cable Opco, LLC, d/b/a NuLink, a privately-held company based in Newnan, Georgia. The purchase price of $54.3 million is subject to normal and customary purchase price adjustments and was paid in cash. The results of NuLink's results of operations since the purchase date have been included in the Company's consolidated statement of operations and the purchase assets and liabilities have been included in the Company's consolidated balance sheets. The preliminary purchase allocation included in the Company's consolidated balance sheets is subject to adjustments. The Company is still in the process of finalizing the valuation of certain intangible assets.
Anne Arundel Broadband Investment
On May 1, 2014, WOW increased its 5% ownership interest in Anne Arundel Broadband, LLC ("AAB") to a 75% ownership interest through a purchase of additional equity in AAB for approximately $5.5 million, including cash acquired. The results of AAB have been included in the consolidated financial statements beginning May 1, 2014. During the quarter ended September 30, 2015, the Company increased its 75% ownership interest in AAB to a 100% ownership interest through a purchase of an additional equity in AAB for approximately $2.6 million.</t>
  </si>
  <si>
    <t>Asset Sales</t>
  </si>
  <si>
    <t>5. Asset Sales
Assets Held for Sale Lawrence, Kansas Systems
During the quarter ended September 30, 2016, the Company's Board of Managers approved a plan to actively market the sale of its Lawrence, Kansas system. As a result of this plan, the Company concluded that as of September 30, 2016, these assets and liabilities met the criteria to be classified as assets held for sale. See Note 24—Subsequent Events for further details on the consummation of the Asset Purchase Agreement between Midco, Inc. and the Company. As of December 31, 2016, the Lawrence, Kansas system had $174.5 million in total assets (net of intercompany balance) and $3.9 million in total liabilities (net of intercompany balance) and were included in the Company's consolidated balance sheets.
Sale of South Dakota Systems
On June 12, 2014, the Company and Clarity Telecom ("Clarity") entered into an agreement (the "Asset Purchase Agreement") under which Clarity would acquire the Company's Rapid City and Sioux Falls, South Dakota Systems (the "South Dakota Systems"). On September 30, 2014, the Company and Clarity consummated the asset sale for gross proceeds of approximately $262.0 million in cash, subject to certain adjustments set forth in the Asset Purchase Agreement. As a result of the sale, the Company recorded a gain totaling $52.9 million.</t>
  </si>
  <si>
    <t>Plant, Property and Equipment</t>
  </si>
  <si>
    <t>6. Plant, Property and Equipment
Plant, property and equipment consist of the following:
December 31,
December 31,
(in millions)
Distribution facilities
$
$
Customer premise equipment
Head-end equipment
Telephony infrastructure
Computer equipment and software
Vehicles
Buildings and leasehold improvements
Office and technical equipment
Land
Construction in progress (including material inventory and other)
​
​
​
​
​
​
​
​
Total plant, property and equipment
Less accumulated depreciation
)
)
​
​
​
​
​
​
​
​
$
$
​
​
​
​
​
​
​
​
​
​
​
​
​
​
​
​
Depreciation expense for the years ended December 31, 2016, 2015 and 2014 was $193.4 million, $195.9 million, and $215.9 million, respectively. Included in depreciation expense were write-offs and sales of customer premises equipment of $0.8 million, $0.5 million, and $0.9 million for the years ended December 31, 2016, 2015 and 2014, respectively.</t>
  </si>
  <si>
    <t>Franchise Operating Rights &amp; Goodwill</t>
  </si>
  <si>
    <t>7. Franchise Operating Rights &amp; Goodwill
Changes in the carrying amounts of our franchise operating rights and goodwill during 2016 and 2015 are set forth below:
January 1,
Acquisitions
Sale
December 31,
(in millions)
Franchise operating rights
$
$
$
—
$
Goodwill
—
​
​
​
​
​
​
​
​
​
​
​
​
​
​
$
$
$
—
$
​
​
​
​
​
​
​
​
​
​
​
​
​
​
​
​
​
​
​
​
​
​
​
​
​
​
​
​
January 1,
Acquisitions
Sale
December 31,
(in millions)
Franchise operating rights
$
$
—
$
—
$
Goodwill
—
—
​
​
​
​
​
​
​
​
​
​
​
​
​
​
$
$
—
$
—
$
​
​
​
​
​
​
​
​
​
​
​
​
​
​
​
​
​
​
​
​
​
​
​
​
​
​
​
​</t>
  </si>
  <si>
    <t>Intangible Assets Subject to Amortization</t>
  </si>
  <si>
    <t>8. Intangible Assets Subject to Amortization
Intangible assets subject to amortization consist primarily of customer relationships and changes in the carrying amounts during 2016 and 2015 are set forth below:
January 1,
Acquisitions
Sale
Amortization
December 31,
(in millions)
Customer relationships
$
$
$
—
$
)
$
Other
—
)
​
​
​
​
​
​
​
​
​
​
​
​
​
​
​
​
​
$
$
$
—
$
)
$
​
​
​
​
​
​
​
​
​
​
​
​
​
​
​
​
​
​
​
​
​
​
​
​
​
​
​
​
​
​
​
​
​
​
January 1,
Acquisitions
Sale
Amortization
December 31,
(in millions)
Customer relationships
$
$
—
$
—
$
)
$
Other
—
)
​
​
​
​
​
​
​
​
​
​
​
​
​
​
​
​
​
$
$
$
—
$
)
$
​
​
​
​
​
​
​
​
​
​
​
​
​
​
​
​
​
​
​
​
​
​
​
​
​
​
​
​
​
​
​
​
​
​
Amortization expense is included in depreciation and amortization expense in the accompanying consolidated statements of operations. Amortization expense for years ended December 31, 2016, 2015 and 2014 was $13.6 million, $25.2 million and $34.5 million, respectively.
Scheduled amortization of the Company's intangible assets as of December 31, 2016 for the next five years is as follows (in millions):
2017
$
2018
2019
2020
2021
Thereafter
​
​
​
​
​
$
​
​
​
​
​
​
​
​
​
​</t>
  </si>
  <si>
    <t>Debt Issuance Costs, Net</t>
  </si>
  <si>
    <t>9. Debt Issuance Costs, Net
Debt issuance costs, net, which relate to the Company's debt and credit facilities in place, consist of the following:
December 31,
December 31,
(in millions)
Debt issuance costs
$
$
Less accumulated amortization
)
)
​
​
​
​
​
​
​
​
$
$
​
​
​
​
​
​
​
​
​
​
​
​
​
​
​
​
As discussed in note 12, during 2016 and 2015, the Company entered into certain debt agreements resulting in the following debt issuance costs being capitalized.
December 31,
December 31,
(in millions)
Senior Secured Credit Facility
$
$
In connection with the refinancing, the Company recorded $38.0 million, $22.9 million and $nil million of losses on debt extinguishments for the years ended December 31, 2016, 2015 and 2014, respectively. The majority of the losses related to the write-off of prior capitalized debt issue costs related to the extinguished debt and costs associated with these financings. Amortization of debt issuance costs is included in interest expense in the consolidated statements of operations.</t>
  </si>
  <si>
    <t>Investments</t>
  </si>
  <si>
    <t>10. Investments
In conjunction with the acquisition of Knology, the Company acquired investments and equity ownership in its associated companies which consisted of the following:
December 31,
December 31,
(in millions)
Rio Holdings, Inc.
$
$
Tower Cloud, Inc.
—
​
​
​
​
​
​
​
​
Total investments
$
$
​
​
​
​
​
​
​
​
​
​
​
​
​
​
​
​
Rio Holdings, Inc. ("Rio Holdings") owns 24.7% class A general partnership units in Grande Investment, L.P., which through a holding company owns 100% of Grande Communications Networks, LLC. The Company's investment in Rio Holdings is accounted for under the cost method of accounting, adjusted for impairment write-downs, because the Company owns less than a 20% interest in Rio Holdings.
The Company, through its wholly owned subsidiaries, owned approximately 33,620,177 shares, or 9.6%, of the series A and B preferred stock of Tower Cloud, Inc. ("Tower Cloud"). The Company sold its investment in Tower Cloud for approximately $17.9 million and recorded a gain on the sale of $2.2 million during the year ended December 31, 2016. The Company previously accounted for the investment using the cost method.</t>
  </si>
  <si>
    <t>Accrued Liabilities and Other</t>
  </si>
  <si>
    <t>11. Accrued Liabilities and Other
Accrued liabilities and other consist of the following:
December 31,
December 31,
(in millions)
Programming costs
$
$
Franchise, copyright and revenue sharing fees
Payroll and employee benefits
Construction
Property, income, sales and use taxes
Utility pole rentals
Reduction in work force
Legal and professional fees
Other accrued liabilities
​
​
​
​
​
​
​
​
$
$
​
​
​
​
​
​
​
​
​
​
​
​
​
​
​
​</t>
  </si>
  <si>
    <t>Long-Term Debt and Capital Lease Obligations</t>
  </si>
  <si>
    <t>12. Long-Term Debt and Capital Lease Obligations
The following table summarizes the Company's debt and capital lease obligations:
December 31, 2016
December 31,
Available
Weighted
Outstanding
Outstanding
(in millions)
Long-term debt:
Term B Loans(1)
$
—
%
$
$
Term B-1 Loans
—
—
—
Revolving Credit facility(2)
%
—
Senior Notes(4)
—
%
Senior Subordinated Notes, net of discounts
—
—
—
​
​
​
​
​
​
​
​
​
​
​
​
​
​
Total long-term debt
$
%
​
​
​
​
​
​
​
​
​
​
​
​
​
​
​
​
​
​
​
​
​
​
​
​
​
​
​
​
Capital lease obligations
​
​
​
​
​
​
​
​
​
​
​
​
​
​
Total long-term debt and capital lease obligations
Debt issuance costs, net(5)
)
)
​
​
​
​
​
​
​
​
​
​
​
​
​
​
Sub-total
​
​
​
​
​
​
​
​
​
​
​
​
​
​
Less current portion
)
)
​
​
​
​
​
​
​
​
​
​
​
​
​
​
Long-term portion
$
$
​
​
​
​
​
​
​
​
​
​
​
​
​
​
​
​
​
​
​
​
​
​
​
​
​
​
​
​
(1)
At December 31, 2016, includes $11.5 million of net discounts.
(2)
Available borrowing capacity at December 31, 2016 represents $200.0 million of total availability less outstanding letters of credit of $7.3 million and $10.0 million in borrowings outstanding under the Revolving Credit Facility as of December 31, 2016. Letters of credit are used in the ordinary course of business and are released when the respective contractual obligations have been fulfilled by the Company.
(3)
Represents the weighted average effective interest rate in effect at December 31, 2016 for all borrowings outstanding pursuant to each debt instrument including the applicable margin.
(4)
At December 31, 2016, includes $5.9 million of net premium.
(5)
At December 31, 2016, debt issuance costs include $13.5 million related to Term B Loans, $7.4 million related to Senior Notes and $2.0 million related to our Revolving Credit Facility.
Term B Loans Refinancing
On August 19, 2016, the Company entered into a sixth amendment ("Sixth Amendment") to its Credit Agreement, dated as of July 17, 2012, as amended ("Credit Agreement") among the Company and the other parties thereto. Capitalized terms used herein without definition shall have the same meanings as set forth in the Credit Agreement.
The Sixth Amendment, among other provisions, provides for the addition of a new $2.065 billion seven year Term B Loan which bears interest, at the Company's option, at LIBOR plus 3.50% or ABR plus 2.50% and includes a 1.00% LIBOR floor. The new Term B Loan has a maturity date of August 19, 2023, unless the earlier maturity dates set forth below are triggered under the following circumstances: The Term B Loan will mature on April 15, 2019 if (i) any of the Company's existing outstanding Senior Notes are outstanding on April 15, 2019, or (ii) any future indebtedness with a final maturity date prior to the date that is 91 days after August 19, 2023 is incurred to refinance the Company's existing Senior Notes. The Term B Loan will mature on July 15, 2019 if (i) any of the Company's existing Senior Subordinated Notes are outstanding on July 15, 2019, or (ii) any indebtedness with a final maturity prior to the date that is 91 days after August 19, 2023 is incurred to refinance the Company's existing Senior Subordinated Notes.
Proceeds from the issuance of the new Term B Loans were used to repay in full the existing $1.825 billion Term B Loan, which had a maturity date of April 15, 2019 and which bore interest at the same rates described above. The Company used the remaining $240.0 million in proceeds to fund the Company's acquisition of NuLink and to redeem a portion of the Company's 13.38% Senior Subordinated Notes. The Company recorded a loss on extinguishment of debt of $10.5 million, primarily representing the expensing of third party arranger fees and the unamortized debt issuance costs related to a portion of the former Term B Loans.
Senior Subordinated Notes pay down and retirement
On July 15, 2016, the Company redeemed $46.9 million in principal amounts outstanding under the 13.38% Senior Subordinated Notes. In addition, to the principal redemption, the Company paid a call premium of $3.1 million and accrued interest on the notes of $19.7 million.
On September 15, 2016, the Company redeemed an additional $159.1 million in principal amount outstanding of our 13.38% Senior Subordinated Notes. In addition to the principal redemption, the Company paid $10.7 million in call premium and $3.5 million in accrued interest.
On December 18, 2016, the Company retired the 13.38% Senior Subordinated Notes early. The Company paid $89.0 million in outstanding principal, $5.0 million in accrued interest and $6.0 million in prepayment penalties. At December 31, 2016, the Company had no outstanding Senior Subordinated Notes.
Refinancing of Term B Loans and payoff of Term B-1 Loans
On May 11, 2016, the Company entered into a fifth amendment (the "Fifth Amendment") to its Credit Agreement, dated as of July 17, 2012, as amended on April 1, 2013, November 27, 2013, May 21, 2015 and July 1, 2015 (the "Original Credit Agreement") among the Company and the other parties thereto.
The Fifth Amendment, among other provisions, provided for the addition of an incremental $432.5 million in new Term B Loans, having a maturity date in April 2019 and which bore interest, at the Company's option, at LIBOR plus 3.50% or ABR plus 2.50% and included a 1.00% LIBOR floor. Proceeds from the issuance of the new Term B Loans were used to repay all remaining $382.5 million outstanding principal under the Company's Term B-1 Loans which had a maturity date of July 2017 and which bore interest, at the Company's option, at LIBOR plus 3.00% or ABR plus 2.00% and which included a 0.75% LIBOR floor. The Company recorded a loss on extinguishment of debt of $2.5 million, primarily representing the expensing of the unamortized debt issuance costs related to a portion of the former Term B-1 Loans.
Revolver Extension
On July 1, 2015, the Company entered into a fourth amendment (the "Fourth Amendment") to its Credit Agreement, dated as of July 17, 2012, as amended on April 1, 2013, November 27, 2013 and May 21, 2015 (the "Original Credit Agreement") among the Company and the other parties thereto.
Under the Original Credit Agreement, the Company had $200.0 million of borrowings available under its revolving credit facility (the "Revolver"), which was to mature as of July 17, 2017. Under the Fourth Amendment, the maturity date of $180.0 million of the $200.0 million in available borrowings under the Revolver was extended until July 1, 2020 provided that (i) the Company has no Term B Loans outstanding as of January 1, 2019 and (ii) any indebtedness incurred to refinance the Term B Loans has a maturity date no earlier than September 30, 2020. If either condition in provisos (i) and (ii) above were not satisfied as of January 1, 2019, then the Revolver would have matured on January 1, 2019. In addition, in the event the Company were to have outstanding borrowings under the Revolver in excess of $180.0 million as of July 17, 2017, the Company would have been required to pay down such borrowings to the extent of such excess.
Refinancing of Term B and B-1 Loans
On May 21, 2015, the Company entered into a third amendment (the "Third Amendment") to its Credit Agreement, dated as of July 17, 2012, as amended on April 1, 2013 and as further amended on November 27, 2013 among the Company and the other parties thereto.
The Third Amendment, among other provisions, provided for a refinancing of the Credit Agreement, resulting in $1,411.4 million in new Term B Loans, which bore interest, at the Company's option, at LIBOR plus 3.50% or ABR plus 2.50% and included a 1% LIBOR floor. The new Term B Loans replaced the $1,560.4 million in outstanding Term B Loans which were previously priced, at the Company's option, at LIBOR plus 3.75% or ABR plus 2.75%. The proceeds from the refinancing were used to pay outstanding principal under the Company's current Term B Loans. In connection with the Third Amendment, the Company made a prepayment totaling $150.0 million, applied ratably, to the Company's outstanding Term B Loans and outstanding Term B-1 Loans. Proceeds from the sale of the Company's South Dakota Systems were used in connection with the prepayment. In addition, the Third Amendment provided for the ability to refinance the Company's Senior Subordinated Notes with proceeds from the issuance of Senior Notes. The Company recorded a loss on extinguishment of debt of $22.9 million, primarily representing the expensing of the unamortized debt issuance costs related to a portion of the former Term B Loans.
The obligations of the Company under the Credit Agreement are guaranteed by the Members and its subsidiaries and are secured on a first priority basis by substantially all of the tangible and intangible assets of the Company and the guarantors, subject to certain exceptions. The Credit Amendment contains affirmative and negative covenants that the Company believes are usual and customary for a senior secured credit agreement. The negative covenants include, among other things, limitations on indebtedness, liens, sale of assets, investments, dividends, subordinated debt payments and amendments, sale leasebacks and transactions with the Company's affiliates. The Credit Amendment also requires the Company to comply with a maximum senior secured leverage ratio. The Company was in compliance with all covenants at December 31, 2016.
On November 27, 2013, the Company entered into a second amendment (the "Second Amendment") to the Credit Agreement, dated as of July 17, 2012, as amended on April 1, 2013 (the "Credit Agreement") among the Company, the guarantors thereto, the lenders party thereto, and the other parties thereto.
The Second Amendment provided for the refinancing of the Credit Agreement, resulting in $425.0 million in new Term B-1 Loans, which bore interest, at the Company's option, at LIBOR plus 3.00% or adjusted base rate ("ABR") plus 2.00%. The new Term B-1 Loans included a 0.75% LIBOR floor. The new Term B-1 Loans replaced $398.0 million in outstanding Term B-1 Loans which were previously priced, at the Company's option, at LIBOR plus 3.25% or ABR plus 2.25% and which previously included a 1.00% LIBOR floor. The Company utilized the excess proceeds from the new Term B-1 Loans to repay existing, outstanding borrowings on its revolving credit facility and to pay fees and expenses associated with the refinancing. The Company recorded a loss on extinguishment of debt of $0.8 million, primarily representing the expensing of debt issuance costs related to a portion of the former Term B-1 Loans.
Additional 10.25% Senior Notes
On April 1, 2014, the Company issued $100.0 million aggregate principal amount of additional 10.25% Senior Notes, due 2019, (the "Additional Notes") in a private offering conducted pursuant to Rule 144A and Regulation S under the Securities Act of 1933, as amended (the "Securities Act"). The Additional Notes were issued at 113.0% plus interest deemed to have accrued from January 15, 2014. The Company used the net proceeds of the offering to repay the borrowings outstanding under its revolving credit facility, for general corporate purposes, and to pay certain fees and expenses relating to the offering.
The Additional Notes were issued under the indenture governing the Company's existing $725.0 million Senior Notes, due 2019, issued on July 17, 2012. The Additional Notes are treated as a single series with the existing Senior Notes and have the same terms as those of the Senior Notes. The Company agreed to file an exchange offer for the Additional Notes in a registration statement (the "Exchange Offer") with the SEC no later than 270 days from April 1, 2014. The Company filed the registration statement with the SEC on June 18, 2014 and the registration statement became effective on June 30, 2014. The Company completed the Exchange Offer on July 31, 2014.
Long-Term Debt Extinguishment
As noted above, the Company recorded a loss on extinguishment of debt and premium of $38.0 million and of $22.9 million during the years ended December 31, 2016 and 2015, respectively. The loss on extinguishment of debt primarily representing the expensing of debt issuance costs and third party fees associated with the refinancing and extinguishment of debt.
Amortization of debt issue costs and accretion of debt premium and discount, which are both included in interest expense in the accompanying statements of operations, for the three years ended December 31, 2016, 2015 and 2014 are as follows (in millions):
December 31,
2016
2015
2014
Amortization of deferred financing fees
$
$
$
Accretion of debt premium
)
)
)
Accretion of debt discount
Maturities of long-term debt, excluding capital lease obligations, as of December 31, 2016 are as follows (in millions):
Long-term
Year ended December 31, 2017
$
Year ended December 31, 2018
Year ended December 31, 2019
Year ended December 31, 2020
Year ended December 31, 2021
Thereafter
​
​
​
​
​
$
​
​
​
​
​
​
​
​
​
​</t>
  </si>
  <si>
    <t>Operating and Capital Leases</t>
  </si>
  <si>
    <t>13. Operating and Capital Leases
The Company leases office and warehouse space under both cancelable and non-cancelable operating leases. Rental expense under operating lease agreements during the years ended December 31, 2016, 2015 and 2014 was $8.3 million, $8.2 million and $7.6 million, respectively. The Company expects that in the normal course of business, operating leases that expire generally will be renewed or replaced by similar leases.
At December 31, 2016 and 2015, the amount of property and equipment, net, recorded under capital leases was $4.9 million and $7.4 million, respectively (note 6). This amount primarily relates to certain video equipment and vehicles. Depreciation of assets under capital lease is included in depreciation and amortization in our consolidated statements of operations.
As of December 31, 2016, future capital and operating lease commitments are as follows (in millions):
Capital
Operating
Year ended December 31, 2017
$
$
Year ended December 31, 2018
Year ended December 31, 2019
Year ended December 31, 2020
Year ended December 31, 2021
Thereafter
—
​
​
​
​
​
​
​
​
Total minimum lease payments
$
$
​
​
​
​
​
​
​
​
Less imputed interest
)
​
​
​
​
​
​
​
​
Present value of minimum capital lease payments
Less current portion
)
​
​
​
​
​
​
​
​
Long-term capital lease obligations
$
​
​
​
​
​
​
​
​
​
​
​
​
​
​
​
​
The Company also rents utility poles used in its operations. Generally, pole rentals are cancellable on short notice, but the Company anticipates that such rentals will recur. Rent expense for pole rental attachments was $6.7 million, $8.0 million and $7.8 million for the years ended December 31, 2016, 2015 and 2014, respectively.</t>
  </si>
  <si>
    <t>Reduction in Workforce</t>
  </si>
  <si>
    <t>14. Reduction in Workforce
On December 3, 2014, the Company committed to a workforce reduction plan whereby the Company eliminated approximately 275 employees across all levels and geographic regions. The company implemented this plan to compete more efficiently and better position itself for future growth. One-time termination costs, resulting from the reduction in work force totaled $6.4 million and have been recorded in selling, general and administrative expenses in the consolidated statement of operations for the year ended December 31, 2014.</t>
  </si>
  <si>
    <t>Financial Information for Subsidiary Guarantors</t>
  </si>
  <si>
    <t>15. Financial Information for Subsidiary Guarantors
The subsidiary guarantors of the Notes are wholly owned, directly or indirectly, by WOW and have, jointly and severally, fully and unconditionally guaranteed, to each holder of the Notes, the full and prompt performance of WOW's and the co-issuer's obligations under the Notes and the indenture governing the Notes, including the payment of principal and interest on the Notes. WOW has no independent assets or operations, and there are no significant restrictions on the ability of its consolidated subsidiaries to transfer funds to WOW in the form of cash dividends, loans or advances. Based on these facts, and in accordance with SEC Regulation S-X Rule 3-10, "Financial statements of guarantors and issuers of guaranteed securities registered or being registered," WOW is not required to provide consolidating financial information for the subsidiary guarantors.
The indenture governing the Notes contains covenants that, among other things, limit WOW's ability, and the ability of WOW's restricted subsidiaries, to incur additional indebtedness, create liens, pay dividends on, redeem or repurchase WOW's capital stock, make investments or repay subordinated indebtedness, engage in sale-leaseback transactions, enter into transactions with affiliates, sell assets, create restrictions on dividends and other payments to WOW from its subsidiaries, issue or sell stock of subsidiaries, and engage in mergers and consolidations. All of the covenants are subject to a number of important qualifications and exceptions under the indenture.</t>
  </si>
  <si>
    <t>Derivative Instruments</t>
  </si>
  <si>
    <t>16. Derivative Instruments
The Company's outstanding Senior Secured Credit Facility balances bear interest at variable rates, which, if left unmanaged, could expose the Company to potentially adverse changes in interest rates. The Company has historically entered into various interest rate swaps and caps that effectively convert the variable interest rate component (excluding margin) to a fixed rate (excluding margin) on the required portion of the Company's outstanding debt. As of December 31, 2016, the interest rate swaps and the interest rate caps have expired.</t>
  </si>
  <si>
    <t>Fair Value Measurements</t>
  </si>
  <si>
    <t>17. Fair Value Measurements
As of December 31, 2016 and 2015, the fair values of cash and cash equivalents, receivables, unearned revenue, prepaid and other, trade payables, accrued interest, accrued liabilities, short-term borrowings and the current installments of long-term debt approximate carrying values due to the short-term nature of these instruments. For assets and liabilities with a long-term nature,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The Company applies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A summary of our liabilities measured at fair values that are included in our consolidated balance sheets are as follows (by respective level of fair value hierarchy):
Fair Value at December 31, 2016
Total
Level 1
Level 2
Level 3
(in millions)
Liabilities:
Derivative instruments(1)
$
—
$
—
$
—
$
—
​
​
​
​
​
​
​
​
​
​
​
​
​
​
$
—
$
—
$
—
$
—
​
​
​
​
​
​
​
​
​
​
​
​
​
​
​
​
​
​
​
​
​
​
​
​
​
​
​
​
Fair Value at December 31, 2015
Total
Level 1
Level 2
Level 3
(in millions)
Liabilities:
Derivative instruments(1)(2)
$
$
—
$
$
—
​
​
​
​
​
​
​
​
​
​
​
​
​
​
$
$
—
$
$
—
​
​
​
​
​
​
​
​
​
​
​
​
​
​
​
​
​
​
​
​
​
​
​
​
​
​
​
​
(1)
The fair value measurements of our interest rate swaps were determined using cash flow valuation models. The inputs to the cash flow models consist of, or are derived from, observable data for substantially the full term of the swaps. This observable data includes interest and swap rates, yield curves and credit ratings, which are retrieved from available market data. The valuations are then adjusted for the Company's own nonperformance risk as well as the counterparty's as required by the provisions of the authoritative guidance using a discounted cash flow technique that accounts for the duration of the interest rate swaps and the Company's as well as the counterparty's risk profile. Accordingly, the valuations of assets and liabilities related to the derivative instruments fall under Level 2 of the authoritative guidance fair value hierarchy.
(2)
The fair value of the interest rate caps were calculated using a cash flow valuation model. The main inputs were obtained from quoted market prices, the LIBOR interest rate and the projected three months LIBOR. The observable market quotes were then input into the valuation and discounted to reflect the time value of cash.
Accordingly, the valuations of assets and liabilities related to the derivative instruments fall under Level 2 of the authoritative guidance fair value hierarchy. There were no transfers into or out of Level 1, 2 or 3 during the years ended December 31, 2016 and 2015.
The estimated fair value of the Company's long-term debt (note 12) which includes debt subject to the effects of interest rate risk, was based on dealer quotes considering current market rates and was approximately $2,971.1 million, not including debt discount and premium, compared to carrying value of $2,894.8 million, not including debt discount and premium, as of December 31, 2016 and approximately $2,744.0 million, not including debt discount and premium, compared to a carrying value of $2,904.3 million, not including debt discount and premium, as of December 31, 2015.
The sensitivity to changes in the unobservable inputs and their impact on the fair value measurement of long-term debt can be significant. The significant unobservable inputs for the senior notes are risk-free interest rates and credit spread assumptions. The risk-free interest rate is negatively correlated to the fair value measure. An increase (decrease) in risk-free interest rates will decrease (increase) the fair value measure. The credit spread is negatively correlated to the fair value measure. An increase (decrease) in the credit spread will decrease (increase) the fair value measure.</t>
  </si>
  <si>
    <t>Income Taxes</t>
  </si>
  <si>
    <t>18. 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financial statements in the period of enactment.
On April 1, 2016, the Company consummated a restructuring where it became wholly owned by WideOpenWest Kite, Inc. Previously, the Company was owned by WideOpenWest Illinois, Inc., WideOpenWest Ohio, Inc., WOW Sigecom, Inc. and WideOpenWest Kite, Inc. (collectively, the "Members"). The Members were wholly owned subsidiaries of Racecar Acquisition, LLC, which is a wholly owned subsidiary of Racecar Holdings, LLC (the "Parent"). As a result of the restructuring, the Company became a single member LLC for federal income tax purposes and its taxable income will be reported on WideOpenWest Kite, Inc.'s federal income tax return. The restructuring is treated as a change in tax status since a single member LLC is required to record current and deferred income taxes on a separate return basis reflecting the results of its operations. Previously, the Company has only been required to record current and deferred income taxes relating to its C corporation subsidiaries. The Company does not anticipate that the restructuring will have any significant impact on future operating cash flows as the Company's Parent and its subsidiaries have net operating loss (“NOL”) carryforwards that would significantly reduce any required prospective tax payments.
The components of our deferred tax assets and deferred tax liabilities as of December 31, 2016 and December 31, 2015 are presented in the table below:
Year Ended
2016
2015
(in millions)
Current deferred income tax assets:
Allowance for doubtful accounts
$
—
$
Other
—
Valuation allowance
—
)
​
​
​
​
​
​
​
​
Total current deferred income tax assets
$
—
$
​
​
​
​
​
​
​
​
​
​
​
​
​
​
​
​
Non-current deferred income tax assets (liabilities):
NOL carryforwards
$
$
Deferred revenue
)
Depreciation and amortization
)
)
Franchise operating rights
)
)
Investment marked to market
Allowance and other reserves
—
Deferred financing costs
—
State income tax
—
Other
—
Valuation allowance
)
)
​
​
​
​
​
​
​
​
Total noncurrent deferred income tax liabilities
)
)
​
​
​
​
​
​
​
​
Total net deferred tax liabilities
$
)
$
)
​
​
​
​
​
​
​
​
​
​
​
​
​
​
​
​
The income tax expense (benefit) from continuing operations consisted of the following for the years ended December 31, 2016, 2015 and 2014:
Year ended
2016
2015
2014
(in millions)
Current tax expense
Federal
$
—
$
—
$
State
​
​
​
​
​
​
​
​
​
​
​
Total Current
​
​
​
​
​
​
​
​
​
​
​
Deferred tax provision (benefit)
Federal
)
State
)
​
​
​
​
​
​
​
​
​
​
​
Total Deferred
)
​
​
​
​
​
​
​
​
​
​
​
Income tax expense (benefit), net
$
$
$
)
​
​
​
​
​
​
​
​
​
​
​
​
​
​
​
​
​
​
​
​
​
​
A reconciliation of the income tax provision computed at statutory tax rates to the income tax provision for the years ended December 31, 2016, 2015 and 2014 are as follows:
Year ended December 31,
2016
2015
2014
(in millions)
Statutory Federal income taxes
$
)
$
)
$
)
State income taxes
Loss/(Income) generated by partnership not subject to federal income tax
)
Sale of South Dakota Systems
—
—
Uncertain Tax Positions
—
—
Tax Status Change
—
—
Other
)
Change in valuation allowance
)
)
​
​
​
​
​
​
​
​
​
​
​
Income tax expense (benefit), net
$
$
$
)
​
​
​
​
​
​
​
​
​
​
​
​
​
​
​
​
​
​
​
​
​
​
The Company reported total income tax expense (benefit) of $145.7 million, $3.9 million and ($14.9) million during the fiscal years ended December 31, 2016, 2015 and 2014, respectively. The change in tax status related to the Company's restructuring resulted in a deferred tax expense of $153.0 million during the year ended December 31, 2016. The $153.0 million consisted of $138.9 million in additional deferred tax liabilities that were required as a result of the change in tax status and $14.1 million in additional deferred tax liabilities that were recorded due to state income tax rate impacts. In addition, as a result of the Company's change in tax status, the Company recorded a deferred tax benefit of $27.6 million due to a reversal of a portion of its existing valuation allowance.
The Company files income tax returns in the U.S. federal jurisdiction, and various state jurisdictions. For federal tax purposes, the Company's 2013 through 2016 tax years remain open for examination by the tax authorities under the normal three year statute of limitations. Generally, for state tax purposes, the Company's 2013 through 2016 tax years remain open for examination by the tax authorities under a three year statute of limitations. Should the Company utilize any of its U.S. or state loss carryforwards, its carryforward losses, which date back to 1995, would be subject to examination.
At December 31, 2016, the Company had available federal NOL carryforwards of approximately $266.8 million that expire between 2023 and 2036. Approximately $146.0 million of this NOL carryforward is subject to an annual utilization limitation under Internal Revenue Code ("IRC") Section 382 due to one or more changes in ownership of Knology, Inc. ("Knology") as of the date of the Company's acquisition of Knology in 2012. The Company has analyzed the potential Section 382 limitation on its NOL carryforwards and determined that, although $146.0 million of this carryforward relating to Knology is subject to an annual Section 382 limitation, based on the fair market value of Knology at the time of the Company's acquisition of Knology and Knology's net unrealized built-in gain ("NUBIG") position, the NUBIG has resulted in a significant increase in the Company's annual Section 382 limitation. The NUBIG is determined based on the difference between the fair market value of Knology's assets and Knology's tax basis as of the ownership change date. Because of the existence of the NUBIG, the annual limitation imposed by Section 382 was significantly increased each year during the five-year period beginning on the date of the Section 382 ownership change (the "recognition period"). The increased annual limitation arising from the NUBIG is available on a cumulative basis during and after the recognition period following the Section 382 ownership change to offset taxable income. Accordingly, the Company expects that the Section 382 limitation relating to the $146.0 million of available NOL carryforwards will not result in any significant impacts on the Company's ability to utilize its NOL carryforwards to offset future taxable income nor will have significant impact on future operating cash flows. If certain substantial changes in the entity's ownership were to occur in the future, there could be an annual limitation on the amount of the carryforwards that can be utilized. The Company's future fair market value and future NUBIG position, however, would increase the amount of NOL carryforward available to offset future taxable income.
The Company also had various state NOL carryforwards totaling approximately $189.6 million. Unless utilized, the state carryforwards expire from 2018 to 2036. Of this amount, approximately $166.3 million is subject to an annual limitation due to an ownership change of the Company, as previously noted. As of December 31, 2016, the Company has recorded a total valuation allowance of $4.4 million against its deferred tax assets including the operating loss carryforwards.
The following is a tabular reconciliation of the total amounts of unrecognized tax benefits:
Year ended
2016
2015
2014
(in millions)
Unrecognized tax benefits—January 1st
$
$
$
Gross increases—tax positions in prior period
—
—
Gross decreases—tax positions in prior period
—
—
—
Gross increases—tax positions in current period
—
—
Settlements
)
—
—
Lapse of statute of limitations
—
—
—
​
​
​
​
​
​
​
​
​
​
​
Unrecognized tax benefits—December 31st
$
$
$
​
​
​
​
​
​
​
​
​
​
​
​
​
​
​
​
​
​
​
​
​
​
As of December 31, 2016, the Company recorded gross unrecognized tax benefits of $28.2 million, all of which, if recognized, would affect the Company's effective tax rate. Interest and penalties related to income tax liabilities, if incurred, are included in income tax expense in the consolidated statement of operations. The Company has accrued gross interest and penalties of $0.4 million. Management believes that an adequate provision has been made for any adjustments that may result from tax examinations. However, the outcome of tax audits cannot be predicted with certainty. If any issues are addressed in the Company's tax audits in a manner not consistent with management's expectations, the Company could be required to adjust its provision for income taxes in the period such resolution occurs.
Unrecognized tax benefits consist primarily of tax positions related to issues assocated with the acquisition of Knology and certain state tax matters. Depending on the resolution with certain state taxing authorities that is expected to occur within the next twelve months, there could be an adjustment to the Company’s unrecognized tax benefits.
The Company is not currently under examination for U.S. federal income tax purposes, but does have various open tax controversy matters with various state taxing authorities.</t>
  </si>
  <si>
    <t>Members' Deficit and Employee Units</t>
  </si>
  <si>
    <t>19. Members' Deficit and Employee Units
On December 18, 2015, Parent consummated the transactions contemplated by the Crestview Purchase Agreement, including amending and restating the operating agreement of Parent and the sale of approximately 35% in the aggregate of Class A, Class B, Class C, Class C-1, Class C-2, Class C-3, Class C-4, Class C-5, Class C-6, Class C-7 and Class C-8 common units to the Crestview. The Fifth Amended and Restated Operating Agreement provides that (a) each Class C, Class C-1, Class C-2, Class C-3, Class C-4, Class C-5, Class C-6, Class C-7 and Class C-8 common unit that was purchased by Crestview was converted into a certain number of Class A common units based on a conversion ratio set forth in the Fifth A&amp;R Operating Agreement, (b) each vested Class C, Class C-1, Class C-2, Class C-3, Class C-4, Class C-5, Class C-6, Class C-7 and Class C-8 common unit not purchased by Crestview was converted into a certain number of Class B common units based on a conversion ratio set forth in the Fifth A&amp;R Operating Agreement and (c) each unvested Class C, Class C-1, Class C-2, Class C-3, Class C-4, Class C-5, Class C-6, Class C-7 and Class C-8 common unit was automatically cancelled and forfeited.
As of December 31, 2016, Parent had 3,533,084 Class A Units outstanding, management had 162,759 Class B Units outstanding, and 295,667 Class D Units were authorized for issuance with 201,696 outstanding. Only Class A Units are entitled to vote.
During the year ended December 31, 2014, the Company offered to buy back vested C Series units from former employees of the Company. The former employees had the option to sell their units at a price set by the Company. The Company repurchased 19,694 of such units.
Profit Interest Plan
On February 3, 2016, the Parent adopted a new Profit Interest Plan (the "2016 Profit Interest Plan") pursuant to which the Board of Parent may grant 295,667 Management Incentive Units ("Incentive Units"), or approximately 8% of the total outstanding units of Parent, excluding Incentive Units, to employees, managers, officers, directors, and consultants of the Company or any of its subsidiaries. In general, if Incentive Units under the 2016 Profit Interest Plan for any reason are cancelled, forfeited, expired or terminated, such Incentive Units will be available for the further grant of awards under the 2016 Profit Interest Plan.
Incentive Units granted under the 2016 Profit Interests Plan are intended to constitute a "profits interest" in the Parent for tax purposes. Generally, these Incentive Units are subject to a combination of time, performance, and market-based vesting conditions. Upon vesting, the award recipient receives a Class D unit in the Parent. Such Class D units represent a right to a fractional portion of the profits and distributions of Parent in excess of a "floor amount" determined in accordance with the Operating Agreement. The Class D units are in a secondary position to the other outstanding classes of units in the Parent, in that in any event in which the equity is valued and paid out, holders of the Class D units are only paid if an amount at least equal to the applicable floor amount is first allocated to all of the outstanding classes of units under the Operating Agreement.
Additionally, on July 18, 2016, the Company adopted a Director Appreciation Rights Plan ("2016 Director Plan"), in which 10% of the aggregate value of the 2016 Profit Interest Plan has been reserved for the 2016 Director Plan. The participants of the 2016 Director Plan are granted non-voting Bonus Units which vest ratably, 25% each anniversary date from grant date and fully vest four years from grant date. At no time will the participants own any Units of the Company but will have rights to participate in the Bonus Pool upon a Liquidity event based on vesting. The Bonus Pool shall be determined by the Administrator of the Plan at each Liquidity Event. Upon a Participant's termination of employment all vested and unvested Bonus Units are forfeited.
2016 Executive Officer Grants
On May 31, 2016, the Board of Parent granted 195,997 of Incentive Units to various executive officers and members of the Board of Parent and its subsidiaries. Grants to Executive Officers will occur going forward as new members of the executive team are hired, promoted or if the management get authorization from the Board to issue more units.
The 97,998 of Incentive Units granted (the "Time Vesting Units") vest ratably at 25% per year beginning on December 18, 2016 and assuming the award recipient continues to be employed by the Parent or its subsidiaries. Vesting of the Time Vesting Units shall be accelerated upon a Liquidity Event as defined in the respective grant agreements, subject to achieving certain performance targets. The aggregate grant date fair value of the Time Vesting Units was $6.3 million, which will be recognized over the requisite service period of approximately four years.
The remaining 97,999 of the Incentive Units granted (the "Performance Vesting Units") vest upon the occurrence of a Liquidity Event as defined in the respective grant agreements, subject to achieving certain performance targets upon the Liquidity Event. The aggregate grant date fair value of the Performance Vesting Units granted was $4.3 million, which will be recognized upon the occurrence of said Liquidity Event.
The Company granted an additional 19,524 units for newly hired executive officers or employees that were promoted to the executive level after the May 13, 2016 grant. Of these Units granted 9,762 were Time Vesting Units and 9,762 were Performance Vesting Units.
The Company used a market approach which derives value from a recent transaction which involved the Company's equity. Based on this market approach the Company used an option pricing method ("OPM") due to the complexity of its capital structure. The OPM backsolve was then constructed, where the total equity value is a dependent variable that is necessary to reconcile to the recent transaction event that included equity. Based on this methodology the Company determined that the grant date fair value of the Time Vesting Units was $77.10 per unit and $83.72 per units for the May grants and October grants, respectively. These values were utilized for purposes of compensation expense. The grant date fair value of the Performance Vesting Units, due to the speculative nature of the vesting conditions, are not included in the Company's compensation expense, rather the Company expects to record such expense when, as, and if such Performance Vesting Units vest.
The Company recognized $1.1 million of non-cash compensation expense during the year ended December 31, 2016. Non-cash compensation expense for the years ended December 31, 2015 and 2014 was not material. Non-cash compensation is reflected in selling, general and administrative expenses in the Company's consolidated statements of operations. This expense represents the Time Vesting Units over the requisite service period. As of December 31, 2016, total unrecognized compensation expense related to outstanding Incentive Units is $5.8 million and is expected to be recognized over a weighted-average period of 3.4 years.
The following table summarizes the activity in the Management Units during the three years ended December 31, 2016:
Class C
Class C-1
Class C-2
Class C-3
Class C-4
Class C-5
Class C-6
Class C-7
Class C-8
Class D
Total
Number of Management Units
Outstanding at January 1, 2014
—
—
Granted
—
—
—
—
—
—
—
—
Repurchased
)
)
)
)
)
—
)
)
—
—
)
Forfeited
—
—
—
—
)
—
)
)
—
—
)
​
​
​
​
​
​
​
​
​
​
​
​
​
​
​
​
​
​
​
​
​
​
​
​
​
​
​
​
​
​
​
​
​
​
​
Outstanding at December 31, 2014
—
Granted
—
—
—
—
—
—
—
—
Repurchased
)
)
)
)
)
—
)
)
)
—
)
Forfeited unvested
—
—
)
)
)
—
)
)
)
—
)
Sold pursuant to Crestview Purchase Agreement
)
)
)
)
)
)
)
)
)
—
)
Convert to B Units
)
)
)
)
)
)
)
)
)
—
)
Cancelled unvested
—
)
)
)
)
)
)
)
)
—
)
​
​
​
​
​
​
​
​
​
​
​
​
​
​
​
​
​
​
​
​
​
​
​
​
​
​
​
​
​
​
​
​
​
​
​
Outstanding at December 31, 2015
—
—
—
—
—
—
—
—
—
—
—
Granted
—
—
—
—
—
—
—
—
—
Forfeited unvested
—
—
—
—
—
—
—
—
—
)
)
​
​
​
​
​
​
​
​
​
​
​
​
​
​
​
​
​
​
​
​
​
​
​
​
​
​
​
​
​
​
​
​
​
​
​
Outstanding at December 31, 2016
—
—
—
—
—
—
—
—
—
​
​
​
​
​
​
​
​
​
​
​
​
​
​
​
​
​
​
​
​
​
​
​
​
​
​
​
​
​
​
​
​
​
​
​
​
​
​
​
​
​
​
​
​
​
​
​
​
​
​
​
​
​
​
​
​
​
​
​
​
​
​
​
​
​
​
​
​
​
​
Vested at December 31, 2016
—
—
—
—
—
—
—
—
—
Unvested at December 31, 2016
—
—
—
—
—
—
—
—
—
​
​
​
​
​
​
​
​
​
​
​
​
​
​
​
​
​
​
​
​
​
​
​
​
​
​
​
​
​
​
​
​
​
​
​
Total
—
—
—
—
—
—
—
—
—
​
​
​
​
​
​
​
​
​
​
​
​
​
​
​
​
​
​
​
​
​
​
​
​
​
​
​
​
​
​
​
​
​
​
​
​
​
​
​
​
​
​
​
​
​
​
​
​
​
​
​
​
​
​
​
​
​
​
​
​
​
​
​
​
​
​
​
​
​
​
(1)
In connection with the Crestview Purchase Agreement and the adoption of the Fifth A&amp;R LLC Agreement, (a) each Class C, Class C-1, Class C-2, Class C-3, Class C-4, Class C-5, Class C-6, Class C-7 and Class C-8 common unit that was purchased by Crestview was converted into a certain number of Class A common units based on a conversion ratio set forth in the Fifth A&amp;R Operating Agreement, (b) each vested Class C, Class C-1, Class C-2, Class C-3, Class C-4, Class C-5, Class C-6, Class C-7 and Class C-8 common unit not purchased by Crestview was converted into a certain number of Class B common units based on a conversion ratio set forth in the Fifth A&amp;R Operating Agreement and (c) each unvested Class C, Class C-1, Class C-2, Class C-3, Class C-4, Class C-5, Class C-6, Class C-7 and Class C-8 common unit was automatically cancelled and forfeited. Additionally, the Crestview Purchase Agreement provided that Parent may issue Class B common units in lieu of Class A common units to the Crestview Entities in order to avoid a change of control under certain agreements and permitted co-investors to purchase a portion of the Crestview Entities' investment.</t>
  </si>
  <si>
    <t>Employee Benefits</t>
  </si>
  <si>
    <t>20. Employee Benefits
401(k) Savings Plan
The Company has adopted a defined contribution retirement plan which complies with Section 401(k) of the Internal Revenue Code. Substantially all employees are eligible to participate in the plan. The Company matches 25% of each participant's voluntary contributions subject to a limit of the first 4% of the participant's compensation. Company matching contributions vest 25% annually over a four-year period. During the years ended December 31, 2016, 2015 and 2014, the Company recorded $0.4 million, $0.8 million and $0.9 million, respectively, of expense related to the Company's matching contributions to the 401(k) plan.
Deferred Compensation Plan
In July 2007, the Company implemented a deferred compensation plan. Under this plan, certain members of management and other highly compensated employees may elect to defer a portion of their annual compensation, subject to certain percentage limitations. The assets and liabilities of the plan are consolidated within the Company's financial statements. The assets of the plan are specifically designated as available to the Company solely for the purpose of paying benefits under the Company's deferred compensation plan. However, in the event the Company became insolvent, the investments would be available to all unsecured general creditors. The deferred compensation liability relates to obligations due to participants under the plan.
The assets from the participant deferrals are invested by the Company, through a life insurance investment vehicle, in mutual funds and money market funds. The deferred compensation liability represents accumulated net participant deferrals and earnings thereon based on participant investment elections. The assets and liabilities are recorded at fair value, and any adjustments to the fair value are recorded in the consolidated statements of operations. The assets and liabilities of the plan are included in the accompanying consolidated balance sheets as follows:
December 31,
2016
2015
(in millions)
Prepaid expenses and other (current assets)
$
$
Accrued liabilities and other (current liabilities)
$
$</t>
  </si>
  <si>
    <t>Commitments and Contingencies</t>
  </si>
  <si>
    <t>21. Commitments and Contingencies
Programming Contracts
In the normal course of business, the Company enters into numerous contracts to purchase programming content for which the payment obligations are fully contingent on the number of subscribers to whom it provides the content. The terms of the contracts typically have annual rate increases and expire through 2018. The Company's programming expenses will continue to increase, more so to the extent the Company grows its Video subscriber base. Programming expenses are included in operating expenses in the accompanying consolidated statements of operations.
Legal and Other Contingencies
The Company is party to various legal proceedings (including individual, class and putative class actions) arising in the normal course of its business covering a wide range of matters and types of claims including, but not limited to, general contracts, billing disputes, rights of access, programming, taxes, fees and surcharges, consumer protection, trademark and patent infringement, employment, regulatory, tort, claims of competitors and disputes with other carriers.
In accordance with GAAP, the Company accrues an expense for pending litigation when it determines that an unfavorable outcome is probable and the amount of the loss can be reasonably estimated. Legal defense costs are expensed as incurred. None of the Company's existing accruals for pending matters is material. The Company is constantly monitoring its pending litigation for the purpose of adjusting its accruals and revising its disclosures accordingly, in accordance with GAAP, when required. Litigation is, however, subject to uncertainty, and the outcome of any particular matter is not predictable. The Company will vigorously defend its interest for pending litigation, and as of this date, the Company believes that the ultimate resolution of all such matters, after considering insurance coverage or other indemnities to which it is entitled, will not have a material adverse effect on the consolidated financial position, results of operations, or our cash flows.</t>
  </si>
  <si>
    <t>Related Party Transactions</t>
  </si>
  <si>
    <t>22. Related Party Transactions
The Company pays a quarterly management fee plus travel and miscellaneous expenses, if any to Avista and Crestview. Such management fee is $0.4 million per quarter. The management fees and expenses paid by the Company for the years ended December 31, 2016, 2015 and 2014 amounted to $1.7 million, $1.9 million and $1.7 million, respectively.
From time to time, the Company makes payments, primarily relating to income taxes, on behalf of the Parent and Members. The Company made distributions to its Parent and its members for 2015 estimated federal taxes and 2014 federal income taxes in the amounts of $4.0 million and $5.0 million for the years ended December 31, 2016 and 2015, respectively. As of December 31, 2016, 2015 and 2014, the receivable from the Parent and Members amounted to $0.3 million for all periods presented.
On December 18, 2015, Crestview, a private equity firm based in New York, and Parent consummated a transaction whereby Crestview Partners III GP, L.P. became the beneficial owner of approximately 35% of Parent.
On April 29, 2016, funds managed by Avista and Crestview made an additional $40.0 million investment in newly-issued membership units in Parent.
As of December 31, 2016, $123.0 million of proceeds from these transactions have been contributed to the Company while the remaining $20.1 million, net of accrued and paid transaction expenses, have been recorded to our Parent's balance sheet and have not been pushed down or reflected in our consolidated financial statements.</t>
  </si>
  <si>
    <t>Quarterly Financial Information (Unaudited)</t>
  </si>
  <si>
    <t>23. Quarterly Financial Information (Unaudited)
The following is a summary of the Company's selected quarterly financial information for the years ended December 31, 2016 and 2015:
Year ended December 31, 2016
First
Second
Third
Fourth
(in millions)
Revenue
$
$
$
$
Income from operations
$
$
$
$
Net income (loss)
$
$
)
$
)
$
Year ended December 31, 2015
First
Second
Third
Fourth
(in millions)
Revenue
$
$
$
$
Income from operations
$
$
$
$
Net loss
$
)
$
)
$
)
$
)</t>
  </si>
  <si>
    <t>Subsequent Events</t>
  </si>
  <si>
    <t>24. Subsequent Events
Partial Redemption of 10.25% Senior Notes
On March 20, 2017, we redeemed $95.1 million in aggregate principal amount outstanding of our 10.25% Senior Notes. In addition to the partial principal redemption, we paid accrued interest on the Notes of $1.7 million and prepayment penalties of $4.9 million. After this partial redemption, we have $729.9 million in principal outstanding of 10.25% Senior Notes.
Sale of Lawrence, Kansas System
On January 12, 2017, the Company and MidCo consummated (the "Asset Purchase Agreement") under which MidCo acquired the Company's Lawrence, Kansas system, for gross proceeds of approximately $215.0 million in cash, subject to certain normal and customary purchase price adjustments set forth in the agreement. The Company and MidCo also entered into a transition services agreement under which the Company will provide certain services to MidCo on a transitional basis. Charges for the transition services generally allow the Company to fully recover all allowed costs and allocated expenses incurred in connection with providing these services, generally without profit.</t>
  </si>
  <si>
    <t>Summary of Significant Accounting Policies (Policies)</t>
  </si>
  <si>
    <t>Principles of Consolidation and Basis of Presentation</t>
  </si>
  <si>
    <t>Principles of Consolidation and Basis of Presentation
The financial statements presented herein include the consolidated accounts of WOW and its subsidiaries. All significant intercompany accounts and transactions have been eliminated in consolidation. The Company operates as one reporting segment.
Pursuant to the operating agreement of the Parent, as amended (the "Operating Agreement"), the Parent has issued various classes of common units. Because the Parent's primary asset is its investment in the Company, of Racecar Holdings, LLC. ownership structure related to its ultimate ownership of WOW and has been "pushed down" to the Company. All of the Company's ownership units and unit holders discussed herein are legally the Parent's.</t>
  </si>
  <si>
    <t>Ownership and Basis of Presentation</t>
  </si>
  <si>
    <t>Ownership and Basis of Presentation
WOW was organized in Delaware on November 13, 2001 and is wholly owned by Kite. Kite is a wholly owned subsidiary of Racecar Acquisition, LLC, which is a wholly owned subsidiary of the Parent. In the following context, the terms WOW or the "Company" may refer, as the context requires, to WOW or collectively WOW and its subsidiaries.
The financial statements presented herein include the consolidated accounts of WOW and its subsidiaries. Because the Parent's primary asset is its investment in WOW, the Parent's ownership structure related to its ultimate ownership of WOW and consisting of various classes of common units has been "pushed down" to the Company. All of the Company's ownership units and unit holders discussed herein are legally the Parent's. See note 19 for further discussion.</t>
  </si>
  <si>
    <t>Use of Estimates</t>
  </si>
  <si>
    <t>Use of Estimates
The accompanying financial statements have been prepared in accordance with accounting principles generally accepted in the United States of America ("GAAP"). These accounting principles require management to make assumptions and estimates that affect the reported amounts and disclosures of assets and liabilities, derivative financial instrument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However, due to the inherent uncertainties in making estimates, actual results could differ from those estimates.</t>
  </si>
  <si>
    <t>Cash and Cash Equivalents</t>
  </si>
  <si>
    <t>Cash and Cash Equivalents
Cash equivalents represent short-term investments consisting of money market funds that are carried at cost, which approximates fair value. The Company considers all short-term investments with an original maturity of three months or less at the date of purchase to be cash equivalents.</t>
  </si>
  <si>
    <t>Bad Debt</t>
  </si>
  <si>
    <t>Bad Debt
Bad debt expense and the allowance for doubtful accounts are based on historical trends. The Company's policy to reserve for potential bad debts is based on the aging of the individual receivables. The Company manages credit risk by disconnecting services to customers who are delinquent, generally after sixty days of delinquency. The individual receivables are written-off after all reasonable efforts to collect the funds have been made. Actual write-offs may differ from the amounts reserved.
The change in the allowance for doubtful accounts consists of the following for the years ended December 31 (in millions):
2016
2015
Balance at beginning of year
$
$
Provision charged to expense
Accounts written off
)
)
Change in unreturned equipment reserves
)
Other
)
​
​
​
​
​
​
​
​
Balance at end of year
$
$
​
​
​
​
​
​
​
​
​
​
​
​
​
​
​
​</t>
  </si>
  <si>
    <t>Plant, Property and Equipment
Plant, property and equipment are recorded at cost and include costs associated with the construction of cable transmission and distribution facilities and new service installations at the customer location. Capitalized costs include materials, labor, and certain indirect costs attributable to the capitalization activity. Maintenance and repairs are expensed as incurred. Upon sale or retirement of an asset, the cost and related depreciation are removed from the related accounts and resulting gains or losses are reflected in operating results. We make judgments regarding the installation and construction activities to be capitalized. We capitalize direct labor associated with capitalizable activities and indirect cost using standards developed from operational data, including the proportionate time to perform a new installation relative to the total installation activities and an evaluation of the nature of the indirect costs incurred to support capitalizable activities. Judgment is required to determine the extent to which indirect costs incurred related to capitalizable activities. Indirect costs include (i) employee benefits and payroll taxes associated with capitalized direct labor, (ii) direct variable costs of installation and construction vehicle costs, (iii) the direct variable costs of support personnel directly involved in assisting with installation activities, such as dispatchers and (iv) other indirect costs directly attributable to capitalizable activities.
The Company has evaluated certain of its lease agreements relating to fleet vehicles and determined the leases qualify as capital leases.
Plant, property and equipment are depreciated over the estimated useful life upon being placed into service. Depreciation of plant, property and equipment is provided on a straight-line method, over the following estimated useful lives:
Asset Category
Estimated Useful
Office and technical equipment
3 - 10
Computer equipment and software
3
Customer premise equipment
5
Vehicles
5
Headend equipment
7
Distribution facilities
10
Building and leasehold improvements
5 - 20
Leasehold improvements are depreciated over the shorter of the estimated useful lives or lease terms.</t>
  </si>
  <si>
    <t>Intangible Assets and Goodwill</t>
  </si>
  <si>
    <t>Intangible Assets and Goodwill
Intangible assets consist primarily of acquired franchise operating rights, franchise related customer relationships and goodwill. Franchise operating rights represent the value attributable to agreements with local franchising authorities, which allow access to homes in the public right of way. The Company's franchise operating rights were acquired through business combinations. The Company does not amortize franchise operating rights as it has determined that they have an indefinite life. Costs incurred in negotiating and renewing franchise operating agreements are expensed as incurred. Franchise related customer relationships represent the value to the Company of the benefit of acquiring the existing cable subscriber base and are amortized over the estimated life of the subscriber base (four years) on a straight-line basis, which is shorter than the economic useful life, which approximates an accelerated method. Goodwill represents the excess purchase price over the fair value of the identifiable net assets acquired in business combinations.</t>
  </si>
  <si>
    <t>Asset Impairments</t>
  </si>
  <si>
    <t>Asset Impairments
Long-lived Assets
The Company evaluates the recoverability of its long-lived assets whenever events or substantive changes in circumstances indicate that the carrying amount may not be recoverable. The evaluation is based on the undiscounted cash flows generated by the underlying asset groups, including estimated future operating results, trends or other determinants of fair value. If the total of the expected future undiscounted cash flows were less than the carrying amount of the asset group, the Company would recognize an impairment charge to the extent the carrying amount of the asset group exceeds its estimated fair value. The Company had no triggering events or impairment of its long-lived assets in any of the periods presented.
Franchise Operating Rights
The Company evaluates the recoverability of its franchise operating rights at least annually on October 1, or more frequently whenever events or substantive changes in circumstances indicate that the assets might be impaired. The Company may first choose to assess qualitative factors to determine whether it is more likely than not that the fair value of a franchise operating right is less than its carrying amount. The Company evaluates the franchise operating rights for impairment by comparing the carrying value of the intangible asset to its estimated fair value. Any excess of the carrying value over the fair value would be expensed as an impairment loss.
The Company calculates the fair value of franchise operating rights using the multi-period excess earnings method, an income approach, which calculates the value of an intangible asset by discounting its future cash flows. The fair value is determined based on estimated discrete discounted future cash flows attributable to each franchise operating right intangible asset using assumptions consistent with internal forecasts. Assumptions key in estimating fair value under this method include, but are not limited to, revenue and subscriber growth rates (less anticipated customer churn), operating expenditures, capital expenditures (including any build out), market share achieved, contributory asset charge rates, tax rates and discount rate. The discount rate used in the model represents a weighted average cost of capital and the perceived risk associated with an intangible asset such as our franchise operating rights.
There were no impairments of franchise operating rights in any of the periods presented as the fair values of indefinite lived intangible assets computed using the methodology described above was in excess of their carrying values.
Goodwill
The Company assesses the recoverability of its goodwill at least annually on October 1, or more frequently whenever events or substantive changes in circumstances indicate that the asset might be impaired. The Company may first choose to assess qualitative factors to determine whether it is more likely than not that the fair value of a reporting unit is less than its carrying amount, including goodwill. If the Company determines that it is not more likely than not that the fair value of a reporting unit is less than its carrying amount, then the first and second steps of the goodwill impairment test are unnecessary. The Company may also choose to by-pass this assessment and proceed directly to the first step of the goodwill impairment test.
In the first step of assessing goodwill for impairment, the Company assesses the recoverability for each reporting unit, which are represented by geographical operations of cable systems managed by the Company. The Company utilizes a discounted cash flow analysis to estimate the fair value of each reporting unit and compares such value to the carrying amount of the reporting unit. In the event that the carrying amount exceeds the fair value, the Company would be required to estimate the fair value of the assets and liabilities of the reporting unit as if the unit were acquired in a business combination, thereby revaluing goodwill. Any excess of the carrying value of goodwill over the revalued goodwill would be expensed as an impairment loss.
Significant judgment by management is required to determine estimates and assumptions used in the valuation of plant, property and equipment, intangible assets and goodwill. Through December 31, 2016, the Company has not recognized an impairment of these items.</t>
  </si>
  <si>
    <t>Debt Issuance Costs</t>
  </si>
  <si>
    <t>Debt Issuance Costs
Debt issuance costs incurred by the Company are capitalized and are amortized over the life of the related debt using the effective interest rate method and are included with long-term debt in the accompanying consolidated balance sheets.</t>
  </si>
  <si>
    <t>Other Noncurrent Assets</t>
  </si>
  <si>
    <t>Other Noncurrent Assets
Other noncurrent assets are comprised primarily of long-term prepaid software costs, prepaid franchise fees, and prepaid site leases. All prepaids are recognized as operating expenses over the period of usage.</t>
  </si>
  <si>
    <t>Fair Value of Financial Instruments</t>
  </si>
  <si>
    <t>Fair Value of Financial Instruments
The carrying amounts reported in the consolidated balance sheet for cash and cash equivalents as well as derivative instruments are carried at fair value. The carrying amounts reported in the consolidated balance sheet for accounts receivable and accounts payable approximate fair value due to their short term maturities. The fair value of long-term debt is based on the debt's variable rate of interest and the Company's own credit risk and risk of nonperformance, as required by the authoritative guidance.
Certain financial instruments potentially subject the Company to concentrations of credit risk. These financial instruments consist primarily of trade receivables and cash and cash equivalents. The Company places its cash and cash equivalents with high credit quality financial institutions. The counterparties to derivative transactions are major financial institutions. The Company does not enter into master netting arrangements. The Company periodically assesses the creditworthiness of the institutions with which it invests and counterparties to derivative transactions. The Company does, however, maintain invested balances in excess of federally insured limits.</t>
  </si>
  <si>
    <t>Programming Costs and Deferred Credits</t>
  </si>
  <si>
    <t>Programming Costs and Deferred Credits
Programming is acquired for distribution to subscribers, generally pursuant to multi-year license agreements, with rates typically based on the number of subscribers that receive the programming. These programming costs are included in operating expenses in the month the programming is distributed.
Deferred credits consist primarily of incentives received or receivable from cable networks for license of their programming. These incentive payments are deferred and recognized over the term of the related programming agreements as a reduction to programming costs in operating expenses.</t>
  </si>
  <si>
    <t>Asset Retirement Obligations</t>
  </si>
  <si>
    <t>Asset Retirement Obligations
The Company accounts for its asset retirement obligations in accordance with the authoritative guidance which requires an entity to recognize a liability for the fair value of a conditional asset retirement obligation when incurred if the fair value of the liability can be reasonably estimated.
Certain of the Company's franchise agreements and leases contain provisions requiring the Company to restore facilities or remove equipment in the event that the franchise or lease agreement is not renewed. The Company expects to continually renew its franchise agreements. Accordingly, the possibility is remote that the Company would be required to incur significant restoration or removal costs related to these franchise agreements in the foreseeable future. An estimated liability, which could be significant, would be recorded in the unlikely event a franchise agreement containing such a provision were no longer expected to be renewed.
An estimate of the obligations related to the removal provisions contained in the Company's lease agreements has been made and recorded in the consolidated financial statements; however, the amount is not material.</t>
  </si>
  <si>
    <t>Revenue Recognition</t>
  </si>
  <si>
    <t>Revenue Recognition
Charges for HSD, Video and Telephony services are billed in advance. Revenue for equipment rental, advertising, Video on Demand ("VOD") and pay-per-view programming is recognized as the service is provided based upon monthly service charges or fees per event in the period that the services are provided and are generally billed in arrears. Amounts billed in excess of recognized revenue are recorded as unearned service revenue. Installation revenue is recognized in the period the installation services are provided to the extent of direct selling costs. Any remaining amounts are deferred and recognized over the estimated average period that the subscribers are expected to remain connected to the cable system. The Company also leases to third parties some of its fiber network. Upfront fees for these lease agreements are recorded as unearned revenue and recognized as revenue over the term of the lease.
Under the terms of the Company's non-exclusive franchise agreements, the Company is generally required to pay up to 5% of its gross revenues derived from providing video (but not HSD or telephony services) to the local franchise authority. The Company normally passes these fees through to its video subscribers. Franchise fees collected and paid are reported as revenues and operating expenses, respectively. Revenue from advertising sales is recognized when the commercial announcements are broadcast.
The Company's trade receivables are subject to credit risk, as customer deposits are generally not required. The Company's credit risk is limited due to the large number of customers, individually small balances and short payment terms. We manage credit risk by screening applicants through the use of internal customer information, identification verification tools and credit bureau data. If a customer account is delinquent, various measures are used to collect amounts owed, including termination of the customer's service.</t>
  </si>
  <si>
    <t>Advertising Costs</t>
  </si>
  <si>
    <t>Advertising Costs
The cost of advertising is expensed as incurred and is included in selling, general and administrative expenses in the accompanying consolidated statements of operations. Advertising expense during the years ended December 31, 2016, 2015 and 2014 was $22.9 million, $20.4 million and $19.6 million, respectively.</t>
  </si>
  <si>
    <t>Income Taxes
On April 1, 2016, the Company consummated a restructuring where it became wholly owned by WideOpenWest Kite, Inc. Previously, the Company was owned by WideOpenWest Illinois, Inc., WideOpenWest Ohio, Inc., WOW Sigecom, Inc. and WideOpenWest Kite, Inc. (collectively, the "Members"). The Members were wholly owned subsidiaries of Racecar Acquisition, LLC, which is a wholly owned subsidiary of Racecar Holdings, LLC (the "Parent"). As a result of the restructuring, the Company became a single member LLC for federal income tax purposes and its taxable income will be reported on WideOpenWest Kite, Inc.'s federal income tax return. The restructuring is treated as a change in tax status since a single member LLC is required to record current and deferred income taxes on a separate return basis reflecting the results of its operations. Previously, the Company has only been required to record current and deferred income taxes relating to its C corporation subsidiaries.
The Company utilizes the asset and liability method of accounting for income taxes. Deferred tax assets and liabilities are recognized for the future tax consequences attributable to differences between the financial statement carrying amounts and income tax basis of assets and liabilities and the expected benefits of utilizing NOL and tax credit carryforwards, using enacted tax rates in effect for each taxing jurisdiction in which the Company operates for the year in which those temporary differences are expected to be recovered or settled. The financial statement effects of a tax position are recognized when it is more-likely-than-not, based on technical merits, that the position will be sustained upon examination. Net deferred tax assets are then reduced by a valuation allowance if the Company believes it more-likely-than-not such net deferred tax assets will not be realized. Certain of the Company's valuation allowances and tax uncertainties are associated with entities that it acquired in business combinations. The effect on deferred tax assets and liabilities of a change in tax rates is recognized in income in the period that includes the enactment date. Interest and penalties related to income tax liabilities are included in income tax expense.</t>
  </si>
  <si>
    <t>Derivative Financial Instruments</t>
  </si>
  <si>
    <t>Derivative Financial Instruments
The Company uses derivative financial instruments to manage its exposure to fluctuations in interest rates by entering into interest rate exchange agreements such as interest rate swaps and interest rate caps. All derivatives, whether designated as a hedge or not, are required to be recorded on the consolidated balance sheet at fair value. If the derivative is not designated as a hedge, changes in the fair value of the derivative are recognized in earnings. None of the derivative instruments in effect during the period were designated as hedges for financial reporting purposes.</t>
  </si>
  <si>
    <t>Share-based Compensation</t>
  </si>
  <si>
    <t>Share-based Compensation
The Company's share-based compensation consists of awards of management incentive units. Compensation costs associated with these awards are based on the estimated fair value at the date of grant and are recognized over the period in which any related services are provided or when it is probable any related performance condition will be met and distributions are declared. The Company estimates forfeiture on these awards based on historical data. The Company recorded $1.1 million of compensation expense during the year ended December 31, 2016. Compensation expense was not significant for the years ended December 31, 2015 and 2014.</t>
  </si>
  <si>
    <t>Segments</t>
  </si>
  <si>
    <t>Segments
The Company's operations are managed on the basis of geographic operating segments. The Company has evaluated the criteria for aggregation of the operating segments and believes it meets each of the respective criteria set forth. The Company delivers similar products and services within each of its operations. Each geographic service area utilizes similar means for delivering the programming of the Company's services; has similarity in the type or class of customer receiving the products and services; distributes the Company's services over a unified network; and operates within a consistent regulatory environment. In addition, each of the operating segment results have similar economic characteristics. In light of the Company's similar services, means for delivery, similarity in type of customers, the use of a unified network and other considerations across its geographic operating structure, management has determined that the Company has one reportable segment, broadband services.</t>
  </si>
  <si>
    <t>Recent Accounting Pronouncements</t>
  </si>
  <si>
    <t>Recent Accounting Pronouncements
In August 2016, the Financial Accounting Standard Board ("FASB") issued Accounting Standard Update ("ASU") No. 2016-15 to topic 230, Statement of Cash Flows, making changes to the classification of certain cash receipts and cash payments in order to reduce diversity in presentation. This update is effective for fiscal years, and interim periods within those fiscal years, beginning after December 15, 2017. The update addresses eight specific cash flow issues, of which only one is applicable to our financial statements. The Company does not believe that the adoption of this pronouncement will have a material impact on its consolidated financial position, results of operations and cash flows.
In March 2016, the FASB issued ASU No. 2016-09, Compensation—Stock Compensation (Topic 718) Improvements to Employee Share-Based Payment Accounting" ("ASU 2016-09") which is intended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an today for tax withholding purposes without triggering liability accounting and to make a policy election to account for forfeitures as they occur. For public companies, ASU 2016-09 is effective for interim and annual periods beginning after December 15, 2016, and requires a modified retrospective approach to adoption. Early adoption is permitted. The Company does not believe that the adoption of this pronouncement will have a material impact on its consolidated financial position, results of operations and cash flow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The Company is in the process of evaluating the future impact of ASU 2016-02 on its consolidated financial position, results of operations and cash flows.
In May 2014, the FASB issued ASU 2014-09, "Revenue from Contracts with Customers (Topic 606)".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are comprised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In August 2015, the FASB approved the deferral of the effective date of ASU 2014-09 by one year until January 1, 2018.
The Company has completed a comprehensive analysis of its revenue streams and contractual arrangements to identify the effects of ASC 606 and is in the process of finalizing new accounting and reporting policies, processes, and internal controls related to the adoption of the new revenue recognition standard. Under our current accounting policies, the Company recognizes revenue related to installation activities upfront to the extent of direct selling costs, which generally results in recognition of revenue when the installation related activities have been provided to the customer. Under the new revenue recognition standard, the majority of the Company's installation related activities are not considered to be separate performance obligations and non-refundable upfront fees related to installations must be assessed to determine whether they provide the customer with a material right. As a result of the Company's analysis performed, we expect to recognize installation revenue (i) for month-to-month service contracts over the period which the customer is expected to benefit from the ability to avoid paying an additional fee upon renewal and (ii) for fixed term service contracts (e.g., 12 months to 24 months) ratably over the term of the contract. In addition, the Company will be required to capitalize costs associated with obtaining and fulfilling contracts with our customers, including sales commissions, and will amortize these costs over the expected life of the customer. The Company's installation revenue and sales commission expense represent approximately 2% of total revenue and expense, respectively, and any changes resulting from adoption of the new pronouncement are not expected to have a material impact to the financial statements. The Company is continuing to review and evaluate other matters which are expected to have a less significant impact that may result from adoption of the standard.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8. The Company has not yet decided which implementation method it will adopt.
In March 2016, the FASB issued ASU 2016-08, Principal Versus Agent Considerations (Reporting Revenue Gross Versus Net) ("ASU 2016-08"), which amends the principal-versus-agent implementation guidance and illustrations in ASC 606. The FASB issued ASU 2016-08 in response to concerns identified by stakeholders, including those related to determining the appropriate unit of account under the revenue standard's principal-versus-agent guidance and applying the indicators of whether an entity is a principal or an agent in accordance with the revenue standard's control principle. ASU 2016-08 has the same effective date as ASU 2014-09 and requires adopting ASU 2016-08 by using the same transition method used to adopt ASU 2014-09. The Company does not believe this will have a material the Company's results of operation, financial condition or cash flows.
Recently Adopted Accounting Pronouncements
In April 2015, the FASB issued ASU 2015-03, simplifying the Presentation of Debt Issuance Costs, which requires debt issuance costs related to a recognized debt liability to be presented on the balance sheet as a direct deduction from the debt liability, similar to the presentation of debt discounts. The ASU is effective for public business entities for fiscal years beginning after December 15, 2015, and interim periods within those fiscal years. The ASU requires retrospective application to all prior periods presented in the financial statements. The adoption of this pronouncement has been reflected in the consolidated balance sheets. The Company has adjusted the accompanying December 31, 2015 consolidated balance sheet by decreasing long term debt by $35.4 million. See further disclosure in Note 12—Long-Term Debt and Capital Leases.
In November 2015, the FASB issued ASU No. 2015-17, Balance Sheet Classification of Deferred Taxes ("ASU 2015-17"), which requires that all deferred tax liabilities and assets be classified as noncurrent amounts on the balance sheet. ASU 2015-17 will be effective for interim and annuals periods beginning after December 15, 2016 and may be applied prospectively or retrospectively. Early adoption of the standard is permitted. The Company early adopted this standard during the first quarter of 2016 and has applied prospective treatment. The adoption of this standard did not have a material effect on the Company's results of operation, financial condition or cash flows. Prior periods have not been retrospectively adjusted.</t>
  </si>
  <si>
    <t>Summary of Significant Accounting Policies (Tables)</t>
  </si>
  <si>
    <t>Schedule of change in the allowance for doubtful accounts</t>
  </si>
  <si>
    <t>The change in the allowance for doubtful accounts consists of the following for the years ended December 31 (in millions):
2016
2015
Balance at beginning of year
$
$
Provision charged to expense
Accounts written off
)
)
Change in unreturned equipment reserves
)
Other
)
​
​
​
​
​
​
​
​
Balance at end of year
$
$
​
​
​
​
​
​
​
​
​
​
​
​
​
​
​
​</t>
  </si>
  <si>
    <t>Schedule of estimated useful lives of plant, property and equipment</t>
  </si>
  <si>
    <t>Asset Category
Estimated Useful
Office and technical equipment
3 - 10
Computer equipment and software
3
Customer premise equipment
5
Vehicles
5
Headend equipment
7
Distribution facilities
10
Building and leasehold improvements
5 - 20</t>
  </si>
  <si>
    <t>Plant, Property and Equipment (Tables)</t>
  </si>
  <si>
    <t>Schedule of plant, property and equipment</t>
  </si>
  <si>
    <t>December 31,
December 31,
(in millions)
Distribution facilities
$
$
Customer premise equipment
Head-end equipment
Telephony infrastructure
Computer equipment and software
Vehicles
Buildings and leasehold improvements
Office and technical equipment
Land
Construction in progress (including material inventory and other)
​
​
​
​
​
​
​
​
Total plant, property and equipment
Less accumulated depreciation
)
)
​
​
​
​
​
​
​
​
$
$
​
​
​
​
​
​
​
​
​
​
​
​
​
​
​
​</t>
  </si>
  <si>
    <t>Franchise Operating Rights &amp; Goodwill (Tables)</t>
  </si>
  <si>
    <t>Schedule of changes in the carrying amounts of franchise operating rights and goodwill</t>
  </si>
  <si>
    <t>January 1,
Acquisitions
Sale
December 31,
(in millions)
Franchise operating rights
$
$
$
—
$
Goodwill
—
​
​
​
​
​
​
​
​
​
​
​
​
​
​
$
$
$
—
$
​
​
​
​
​
​
​
​
​
​
​
​
​
​
​
​
​
​
​
​
​
​
​
​
​
​
​
​
January 1,
Acquisitions
Sale
December 31,
(in millions)
Franchise operating rights
$
$
—
$
—
$
Goodwill
—
—
​
​
​
​
​
​
​
​
​
​
​
​
​
​
$
$
—
$
—
$
​
​
​
​
​
​
​
​
​
​
​
​
​
​
​
​
​
​
​
​
​
​
​
​
​
​
​
​</t>
  </si>
  <si>
    <t>Intangible Assets Subject to Amortization (Tables)</t>
  </si>
  <si>
    <t>Schedule of intangible assets subject to amortization consist primarily of customer relationships and changes in the carrying amounts</t>
  </si>
  <si>
    <t>January 1,
Acquisitions
Sale
Amortization
December 31,
(in millions)
Customer relationships
$
$
$
—
$
)
$
Other
—
)
​
​
​
​
​
​
​
​
​
​
​
​
​
​
​
​
​
$
$
$
—
$
)
$
​
​
​
​
​
​
​
​
​
​
​
​
​
​
​
​
​
​
​
​
​
​
​
​
​
​
​
​
​
​
​
​
​
​
January 1,
Acquisitions
Sale
Amortization
December 31,
(in millions)
Customer relationships
$
$
—
$
—
$
)
$
Other
—
)
​
​
​
​
​
​
​
​
​
​
​
​
​
​
​
​
​
$
$
$
—
$
)
$
​
​
​
​
​
​
​
​
​
​
​
​
​
​
​
​
​
​
​
​
​
​
​
​
​
​
​
​
​
​
​
​
​
​</t>
  </si>
  <si>
    <t>Schedule of amortization expenses of the intangible assets</t>
  </si>
  <si>
    <t>Scheduled amortization of the Company's intangible assets as of December 31, 2016 for the next five years is as follows (in millions):
2017
$
2018
2019
2020
2021
Thereafter
​
​
​
​
​
$
​
​
​
​
​
​
​
​
​
​</t>
  </si>
  <si>
    <t>Debt Issuance Costs, Net (Tables)</t>
  </si>
  <si>
    <t>Schedule of debt issuance costs, net</t>
  </si>
  <si>
    <t>December 31,
December 31,
(in millions)
Debt issuance costs
$
$
Less accumulated amortization
)
)
​
​
​
​
​
​
​
​
$
$
​
​
​
​
​
​
​
​
​
​
​
​
​
​
​
​</t>
  </si>
  <si>
    <t>Schedule of debt issuance costs being capitalized</t>
  </si>
  <si>
    <t>December 31,
December 31,
(in millions)
Senior Secured Credit Facility
$
$</t>
  </si>
  <si>
    <t>Investments (Tables)</t>
  </si>
  <si>
    <t>Schedule of the Company's acquired investments and equity ownership in associated companies</t>
  </si>
  <si>
    <t>December 31,
December 31,
(in millions)
Rio Holdings, Inc.
$
$
Tower Cloud, Inc.
—
​
​
​
​
​
​
​
​
Total investments
$
$
​
​
​
​
​
​
​
​
​
​
​
​
​
​
​
​</t>
  </si>
  <si>
    <t>Accrued Liabilities and Other (Tables)</t>
  </si>
  <si>
    <t>Schedule of components of accrued liabilities and other</t>
  </si>
  <si>
    <t>December 31,
December 31,
(in millions)
Programming costs
$
$
Franchise, copyright and revenue sharing fees
Payroll and employee benefits
Construction
Property, income, sales and use taxes
Utility pole rentals
Reduction in work force
Legal and professional fees
Other accrued liabilities
​
​
​
​
​
​
​
​
$
$
​
​
​
​
​
​
​
​
​
​
​
​
​
​
​
​</t>
  </si>
  <si>
    <t>Long-Term Debt and Capital Leases Obligations (Tables)</t>
  </si>
  <si>
    <t>Summary of the Company's debt and capital lease obligations</t>
  </si>
  <si>
    <t>December 31, 2016
December 31,
Available
Weighted
Outstanding
Outstanding
(in millions)
Long-term debt:
Term B Loans(1)
$
—
%
$
$
Term B-1 Loans
—
—
—
Revolving Credit facility(2)
%
—
Senior Notes(4)
—
%
Senior Subordinated Notes, net of discounts
—
—
—
​
​
​
​
​
​
​
​
​
​
​
​
​
​
Total long-term debt
$
%
​
​
​
​
​
​
​
​
​
​
​
​
​
​
​
​
​
​
​
​
​
​
​
​
​
​
​
​
Capital lease obligations
​
​
​
​
​
​
​
​
​
​
​
​
​
​
Total long-term debt and capital lease obligations
Debt issuance costs, net(5)
)
)
​
​
​
​
​
​
​
​
​
​
​
​
​
​
Sub-total
​
​
​
​
​
​
​
​
​
​
​
​
​
​
Less current portion
)
)
​
​
​
​
​
​
​
​
​
​
​
​
​
​
Long-term portion
$
$
​
​
​
​
​
​
​
​
​
​
​
​
​
​
​
​
​
​
​
​
​
​
​
​
​
​
​
​
(1)
At December 31, 2016, includes $11.5 million of net discounts.
(2)
Available borrowing capacity at December 31, 2016 represents $200.0 million of total availability less outstanding letters of credit of $7.3 million and $10.0 million in borrowings outstanding under the Revolving Credit Facility as of December 31, 2016. Letters of credit are used in the ordinary course of business and are released when the respective contractual obligations have been fulfilled by the Company.
(3)
Represents the weighted average effective interest rate in effect at December 31, 2016 for all borrowings outstanding pursuant to each debt instrument including the applicable margin.
(4)
At December 31, 2016, includes $5.9 million of net premium.
(5)
At December 31, 2016, debt issuance costs include $13.5 million related to Term B Loans, $7.4 million related to Senior Notes and $2.0 million related to our Revolving Credit Facility.</t>
  </si>
  <si>
    <t>Schedule of amortization of debt issue costs and accretion of debt premium and discount</t>
  </si>
  <si>
    <t>Amortization of debt issue costs and accretion of debt premium and discount, which are both included in interest expense in the accompanying statements of operations, for the three years ended December 31, 2016, 2015 and 2014 are as follows (in millions):
December 31,
2016
2015
2014
Amortization of deferred financing fees
$
$
$
Accretion of debt premium
)
)
)
Accretion of debt discount</t>
  </si>
  <si>
    <t>Schedule of maturities of long-term debt, excluding capital lease obligations</t>
  </si>
  <si>
    <t>Maturities of long-term debt, excluding capital lease obligations, as of December 31, 2016 are as follows (in millions):
Long-term
Year ended December 31, 2017
$
Year ended December 31, 2018
Year ended December 31, 2019
Year ended December 31, 2020
Year ended December 31, 2021
Thereafter
​
​
​
​
​
$
​
​
​
​
​
​
​
​
​
​</t>
  </si>
  <si>
    <t>Operating and Capital Leases (Tables)</t>
  </si>
  <si>
    <t>Schedule of future capital and operating lease commitments</t>
  </si>
  <si>
    <t>As of December 31, 2016, future capital and operating lease commitments are as follows (in millions):
Capital
Operating
Year ended December 31, 2017
$
$
Year ended December 31, 2018
Year ended December 31, 2019
Year ended December 31, 2020
Year ended December 31, 2021
Thereafter
—
​
​
​
​
​
​
​
​
Total minimum lease payments
$
$
​
​
​
​
​
​
​
​
Less imputed interest
)
​
​
​
​
​
​
​
​
Present value of minimum capital lease payments
Less current portion
)
​
​
​
​
​
​
​
​
Long-term capital lease obligations
$
​
​
​
​
​
​
​
​
​
​
​
​
​
​
​
​</t>
  </si>
  <si>
    <t>Fair Value Measurements (Tables)</t>
  </si>
  <si>
    <t>Summary of liabilities measured at fair values that are included in the consolidated balance sheets</t>
  </si>
  <si>
    <t>Fair Value at December 31, 2016
Total
Level 1
Level 2
Level 3
(in millions)
Liabilities:
Derivative instruments(1)
$
—
$
—
$
—
$
—
​
​
​
​
​
​
​
​
​
​
​
​
​
​
$
—
$
—
$
—
$
—
​
​
​
​
​
​
​
​
​
​
​
​
​
​
​
​
​
​
​
​
​
​
​
​
​
​
​
​
Fair Value at December 31, 2015
Total
Level 1
Level 2
Level 3
(in millions)
Liabilities:
Derivative instruments(1)(2)
$
$
—
$
$
—
​
​
​
​
​
​
​
​
​
​
​
​
​
​
$
$
—
$
$
—
​
​
​
​
​
​
​
​
​
​
​
​
​
​
​
​
​
​
​
​
​
​
​
​
​
​
​
​
(1)
The fair value measurements of our interest rate swaps were determined using cash flow valuation models. The inputs to the cash flow models consist of, or are derived from, observable data for substantially the full term of the swaps. This observable data includes interest and swap rates, yield curves and credit ratings, which are retrieved from available market data. The valuations are then adjusted for the Company's own nonperformance risk as well as the counterparty's as required by the provisions of the authoritative guidance using a discounted cash flow technique that accounts for the duration of the interest rate swaps and the Company's as well as the counterparty's risk profile. Accordingly, the valuations of assets and liabilities related to the derivative instruments fall under Level 2 of the authoritative guidance fair value hierarchy.
(2)
The fair value of the interest rate caps were calculated using a cash flow valuation model. The main inputs were obtained from quoted market prices, the LIBOR interest rate and the projected three months LIBOR. The observable market quotes were then input into the valuation and discounted to reflect the time value of cash.</t>
  </si>
  <si>
    <t>Income Taxes (Tables)</t>
  </si>
  <si>
    <t>Schedule of components of deferred tax assets and deferred tax liabilities</t>
  </si>
  <si>
    <t>Year Ended
2016
2015
(in millions)
Current deferred income tax assets:
Allowance for doubtful accounts
$
—
$
Other
—
Valuation allowance
—
)
​
​
​
​
​
​
​
​
Total current deferred income tax assets
$
—
$
​
​
​
​
​
​
​
​
​
​
​
​
​
​
​
​
Non-current deferred income tax assets (liabilities):
NOL carryforwards
$
$
Deferred revenue
)
Depreciation and amortization
)
)
Franchise operating rights
)
)
Investment marked to market
Allowance and other reserves
—
Deferred financing costs
—
State income tax
—
Other
—
Valuation allowance
)
)
​
​
​
​
​
​
​
​
Total noncurrent deferred income tax liabilities
)
)
​
​
​
​
​
​
​
​
Total net deferred tax liabilities
$
)
$
)
​
​
​
​
​
​
​
​
​
​
​
​
​
​
​
​</t>
  </si>
  <si>
    <t>Schedule of income tax expense (benefit) from continuing operations</t>
  </si>
  <si>
    <t>Year ended
2016
2015
2014
(in millions)
Current tax expense
Federal
$
—
$
—
$
State
​
​
​
​
​
​
​
​
​
​
​
Total Current
​
​
​
​
​
​
​
​
​
​
​
Deferred tax provision (benefit)
Federal
)
State
)
​
​
​
​
​
​
​
​
​
​
​
Total Deferred
)
​
​
​
​
​
​
​
​
​
​
​
Income tax expense (benefit), net
$
$
$
)
​
​
​
​
​
​
​
​
​
​
​
​
​
​
​
​
​
​
​
​
​
​</t>
  </si>
  <si>
    <t>Schedule of reconciliation of the income tax provision computed at statutory tax rates to the income tax provision</t>
  </si>
  <si>
    <t>Year ended December 31,
2016
2015
2014
(in millions)
Statutory Federal income taxes
$
)
$
)
$
)
State income taxes
Loss/(Income) generated by partnership not subject to federal income tax
)
Sale of South Dakota Systems
—
—
Uncertain Tax Positions
—
—
Tax Status Change
—
—
Other
)
Change in valuation allowance
)
)
​
​
​
​
​
​
​
​
​
​
​
Income tax expense (benefit), net
$
$
$
)
​
​
​
​
​
​
​
​
​
​
​
​
​
​
​
​
​
​
​
​
​
​</t>
  </si>
  <si>
    <t>Schedule of reconciliation of the beginning and ending amount of unrecognized tax benefits</t>
  </si>
  <si>
    <t>Year ended
2016
2015
2014
(in millions)
Unrecognized tax benefits—January 1st
$
$
$
Gross increases—tax positions in prior period
—
—
Gross decreases—tax positions in prior period
—
—
—
Gross increases—tax positions in current period
—
—
Settlements
)
—
—
Lapse of statute of limitations
—
—
—
​
​
​
​
​
​
​
​
​
​
​
Unrecognized tax benefits—December 31st
$
$
$
​
​
​
​
​
​
​
​
​
​
​
​
​
​
​
​
​
​
​
​
​
​</t>
  </si>
  <si>
    <t>Members' Deficit and Employee Units (Tables)</t>
  </si>
  <si>
    <t>Summary of activity in the units</t>
  </si>
  <si>
    <t>Class C
Class C-1
Class C-2
Class C-3
Class C-4
Class C-5
Class C-6
Class C-7
Class C-8
Class D
Total
Number of Management Units
Outstanding at January 1, 2014
—
—
Granted
—
—
—
—
—
—
—
—
Repurchased
)
)
)
)
)
—
)
)
—
—
)
Forfeited
—
—
—
—
)
—
)
)
—
—
)
​
​
​
​
​
​
​
​
​
​
​
​
​
​
​
​
​
​
​
​
​
​
​
​
​
​
​
​
​
​
​
​
​
​
​
Outstanding at December 31, 2014
—
Granted
—
—
—
—
—
—
—
—
Repurchased
)
)
)
)
)
—
)
)
)
—
)
Forfeited unvested
—
—
)
)
)
—
)
)
)
—
)
Sold pursuant to Crestview Purchase Agreement
)
)
)
)
)
)
)
)
)
—
)
Convert to B Units
)
)
)
)
)
)
)
)
)
—
)
Cancelled unvested
—
)
)
)
)
)
)
)
)
—
)
​
​
​
​
​
​
​
​
​
​
​
​
​
​
​
​
​
​
​
​
​
​
​
​
​
​
​
​
​
​
​
​
​
​
​
Outstanding at December 31, 2015
—
—
—
—
—
—
—
—
—
—
—
Granted
—
—
—
—
—
—
—
—
—
Forfeited unvested
—
—
—
—
—
—
—
—
—
)
)
​
​
​
​
​
​
​
​
​
​
​
​
​
​
​
​
​
​
​
​
​
​
​
​
​
​
​
​
​
​
​
​
​
​
​
Outstanding at December 31, 2016
—
—
—
—
—
—
—
—
—
​
​
​
​
​
​
​
​
​
​
​
​
​
​
​
​
​
​
​
​
​
​
​
​
​
​
​
​
​
​
​
​
​
​
​
​
​
​
​
​
​
​
​
​
​
​
​
​
​
​
​
​
​
​
​
​
​
​
​
​
​
​
​
​
​
​
​
​
​
​
Vested at December 31, 2016
—
—
—
—
—
—
—
—
—
Unvested at December 31, 2016
—
—
—
—
—
—
—
—
—
​
​
​
​
​
​
​
​
​
​
​
​
​
​
​
​
​
​
​
​
​
​
​
​
​
​
​
​
​
​
​
​
​
​
​
Total
—
—
—
—
—
—
—
—
—
​
​
​
​
​
​
​
​
​
​
​
​
​
​
​
​
​
​
​
​
​
​
​
​
​
​
​
​
​
​
​
​
​
​
​
​
​
​
​
​
​
​
​
​
​
​
​
​
​
​
​
​
​
​
​
​
​
​
​
​
​
​
​
​
​
​
​
​
​
​
(1)
In connection with the Crestview Purchase Agreement and the adoption of the Fifth A&amp;R LLC Agreement, (a) each Class C, Class C-1, Class C-2, Class C-3, Class C-4, Class C-5, Class C-6, Class C-7 and Class C-8 common unit that was purchased by Crestview was converted into a certain number of Class A common units based on a conversion ratio set forth in the Fifth A&amp;R Operating Agreement, (b) each vested Class C, Class C-1, Class C-2, Class C-3, Class C-4, Class C-5, Class C-6, Class C-7 and Class C-8 common unit not purchased by Crestview was converted into a certain number of Class B common units based on a conversion ratio set forth in the Fifth A&amp;R Operating Agreement and (c) each unvested Class C, Class C-1, Class C-2, Class C-3, Class C-4, Class C-5, Class C-6, Class C-7 and Class C-8 common unit was automatically cancelled and forfeited. Additionally, the Crestview Purchase Agreement provided that Parent may issue Class B common units in lieu of Class A common units to the Crestview Entities in order to avoid a change of control under certain agreements and permitted co-investors to purchase a portion of the Crestview Entities' investment.</t>
  </si>
  <si>
    <t>Employee Benefits (Tables)</t>
  </si>
  <si>
    <t>Schedule of assets and liabilities of the plan included in the accompanying consolidated balance sheets</t>
  </si>
  <si>
    <t>December 31,
2016
2015
(in millions)
Prepaid expenses and other (current assets)
$
$
Accrued liabilities and other (current liabilities)
$
$</t>
  </si>
  <si>
    <t>Quarterly Financial Information (Unaudited) (Tables)</t>
  </si>
  <si>
    <t>Summary of the selected quarterly financial information</t>
  </si>
  <si>
    <t>Year ended December 31, 2016
First
Second
Third
Fourth
(in millions)
Revenue
$
$
$
$
Income from operations
$
$
$
$
Net income (loss)
$
$
)
$
)
$
Year ended December 31, 2015
First
Second
Third
Fourth
(in millions)
Revenue
$
$
$
$
Income from operations
$
$
$
$
Net loss
$
)
$
)
$
)
$
)</t>
  </si>
  <si>
    <t>Organization - (Details)</t>
  </si>
  <si>
    <t>Dec. 31, 2016item</t>
  </si>
  <si>
    <t>Number of markets in which high-speed data, video, and telephony services are provided</t>
  </si>
  <si>
    <t>Summary of Significant Accounting Policies - (Details) $ in Millions</t>
  </si>
  <si>
    <t>Dec. 31, 2016USD ($)segment</t>
  </si>
  <si>
    <t>Dec. 31, 2015USD ($)</t>
  </si>
  <si>
    <t>Dec. 31, 2014USD ($)</t>
  </si>
  <si>
    <t>Number of reporting segments | segment</t>
  </si>
  <si>
    <t>Period of delinquency after which Company disconnects services to customers</t>
  </si>
  <si>
    <t>60 days</t>
  </si>
  <si>
    <t>Change in the allowance for doubtful accounts</t>
  </si>
  <si>
    <t>Balance at beginning of year</t>
  </si>
  <si>
    <t>Provision charged to expense</t>
  </si>
  <si>
    <t>Accounts written off</t>
  </si>
  <si>
    <t>Change in unreturned equipment reserves</t>
  </si>
  <si>
    <t>Balance at end of year</t>
  </si>
  <si>
    <t>Summary of Significant Accounting Policies - PP&amp;E (Details)</t>
  </si>
  <si>
    <t>Office and technical equipment | Minimum</t>
  </si>
  <si>
    <t>Estimated Useful Lives</t>
  </si>
  <si>
    <t>3 years</t>
  </si>
  <si>
    <t>Office and technical equipment | Maximum</t>
  </si>
  <si>
    <t>10 years</t>
  </si>
  <si>
    <t>Computer equipment and software</t>
  </si>
  <si>
    <t>Customer premise equipment</t>
  </si>
  <si>
    <t>5 years</t>
  </si>
  <si>
    <t>Vehicles</t>
  </si>
  <si>
    <t>Head-end equipment</t>
  </si>
  <si>
    <t>7 years</t>
  </si>
  <si>
    <t>Distribution facilities</t>
  </si>
  <si>
    <t>Buildings and leasehold improvements | Minimum</t>
  </si>
  <si>
    <t>Buildings and leasehold improvements | Maximum</t>
  </si>
  <si>
    <t>20 years</t>
  </si>
  <si>
    <t>Summary of Significant Accounting Policies - Intangible Assets and Goodwill, Revenue Recognition, Advertising (Details) - USD ($) $ in Millions</t>
  </si>
  <si>
    <t>Estimated life of franchise related customer relationships, based on subscriber base</t>
  </si>
  <si>
    <t>4 years</t>
  </si>
  <si>
    <t>Impairment of indefinite lived intangible assets</t>
  </si>
  <si>
    <t>Advertising expense</t>
  </si>
  <si>
    <t>Maximum</t>
  </si>
  <si>
    <t>Percentage of revenue to be paid to local franchise authority</t>
  </si>
  <si>
    <t>5.00%</t>
  </si>
  <si>
    <t>Summary of Significant Accounting Policies - Reportable Segments (Details) $ in Millions</t>
  </si>
  <si>
    <t>Compensation expense | $</t>
  </si>
  <si>
    <t>Number of reportable segments | segment</t>
  </si>
  <si>
    <t>Summary of Significant Accounting Policies - Recent Accounting Pronouncements (Details) - USD ($) $ in Millions</t>
  </si>
  <si>
    <t>Percentage of installation revenue on total revenue</t>
  </si>
  <si>
    <t>2.00%</t>
  </si>
  <si>
    <t>Percentage of sales commission expense on total expense</t>
  </si>
  <si>
    <t>Long-term debt</t>
  </si>
  <si>
    <t>Accounting Standards Update 2015-03: Simplifying the Presentation of Debt Issuance Costs | Retrospective early adoption</t>
  </si>
  <si>
    <t>Crestview Transaction (Details) - USD ($) $ in Millions</t>
  </si>
  <si>
    <t>Dec. 18, 2015</t>
  </si>
  <si>
    <t>Apr. 29, 2016</t>
  </si>
  <si>
    <t>Racecar Holdings, LLC (Parent of the reporting entity) | Crestview Entities Purchase Agreement</t>
  </si>
  <si>
    <t>Proceeds from the investment transaction</t>
  </si>
  <si>
    <t>Crestview Partners III GP, L. P. | Avista Capital Partners, majority unit holder of the Parent of the reporting unit | Crestview Entities Purchase Agreement</t>
  </si>
  <si>
    <t>Primary investment in newly-issued units</t>
  </si>
  <si>
    <t>Crestview Partners III GP, L. P. | Racecar Holdings, LLC (Parent of the reporting entity) | Crestview Entities Purchase Agreement</t>
  </si>
  <si>
    <t>Percentage of beneficial ownership acquired</t>
  </si>
  <si>
    <t>35.00%</t>
  </si>
  <si>
    <t>Avista and Crestview, majority unit holders of the Parent of the reporting unit | Racecar Holdings, LLC (Parent of the reporting entity)</t>
  </si>
  <si>
    <t>Additional Investment Made In Newly Issued Membership Units</t>
  </si>
  <si>
    <t>Acquisitions (Details) - USD ($) $ in Millions</t>
  </si>
  <si>
    <t>Sep. 09, 2016</t>
  </si>
  <si>
    <t>May 01, 2014</t>
  </si>
  <si>
    <t>Sep. 30, 2015</t>
  </si>
  <si>
    <t>HC Cable Opco, LLC</t>
  </si>
  <si>
    <t>Cash purchase price</t>
  </si>
  <si>
    <t>AAB</t>
  </si>
  <si>
    <t>Percentage of ownership interest before acquisition</t>
  </si>
  <si>
    <t>Ownership interest (as a percent)</t>
  </si>
  <si>
    <t>75.00%</t>
  </si>
  <si>
    <t>Percentage of ownership interest upon subsequent acquisition</t>
  </si>
  <si>
    <t>100.00%</t>
  </si>
  <si>
    <t>Total purchase price</t>
  </si>
  <si>
    <t>Asset Sales (Details) - USD ($) $ in Millions</t>
  </si>
  <si>
    <t>Sep. 30, 2014</t>
  </si>
  <si>
    <t>Lawrence, Kansas system | Assets Held for Sale</t>
  </si>
  <si>
    <t>Clarity | South Dakota Systems | Disposal Group Disposed of by Sale, Not Discontinued Operations</t>
  </si>
  <si>
    <t>Plant, Property and Equipment (Details) - USD ($) $ in Millions</t>
  </si>
  <si>
    <t>Total plant, property and equipment</t>
  </si>
  <si>
    <t>Less accumulated depreciation</t>
  </si>
  <si>
    <t>Plant, property and equipment, net</t>
  </si>
  <si>
    <t>Depreciation expense</t>
  </si>
  <si>
    <t>Write-offs and sales of customer premises equipment</t>
  </si>
  <si>
    <t>Telephony infrastructure</t>
  </si>
  <si>
    <t>Buildings and leasehold improvements</t>
  </si>
  <si>
    <t>Office and technical equipment</t>
  </si>
  <si>
    <t>Land</t>
  </si>
  <si>
    <t>Construction in progress (including material inventory and other)</t>
  </si>
  <si>
    <t>Franchise Operating Rights &amp; Goodwill (Details) - USD ($) $ in Millions</t>
  </si>
  <si>
    <t>Franchise operating rights</t>
  </si>
  <si>
    <t>Balance at the beginning of the period</t>
  </si>
  <si>
    <t>Balance at the end of the period</t>
  </si>
  <si>
    <t>Goodwill</t>
  </si>
  <si>
    <t>Franchise operating rights and goodwill</t>
  </si>
  <si>
    <t>Intangible Assets Subject to Amortization (Details) - USD ($) $ in Millions</t>
  </si>
  <si>
    <t>Amortization</t>
  </si>
  <si>
    <t>Amortization expense</t>
  </si>
  <si>
    <t>Amortization of the intangible assets</t>
  </si>
  <si>
    <t>Thereafter</t>
  </si>
  <si>
    <t>Customer relationships</t>
  </si>
  <si>
    <t>Debt Issuance Costs, Net - Summary of Debt Issuance Costs (Details) - USD ($) $ in Millions</t>
  </si>
  <si>
    <t>Debt issuance costs</t>
  </si>
  <si>
    <t>Less accumulated amortization</t>
  </si>
  <si>
    <t>Debt issuance costs, net</t>
  </si>
  <si>
    <t>Debt Issuance Costs, Net - Long-Term Debt (Details) - USD ($) $ in Millions</t>
  </si>
  <si>
    <t>Loss on early extinguishment of debt</t>
  </si>
  <si>
    <t>Senior Secured Credit Facility</t>
  </si>
  <si>
    <t>Debt issuance costs capitalized</t>
  </si>
  <si>
    <t>Investments - Summary of Investments (Details) - USD ($) $ in Millions</t>
  </si>
  <si>
    <t>Rio Holdings, Inc. (Rio Holdings) | Cost method investment</t>
  </si>
  <si>
    <t>Tower Cloud, Inc. (Tower Cloud) | Cost method investment</t>
  </si>
  <si>
    <t>Investments - Ownership Interest (Details)</t>
  </si>
  <si>
    <t>Rio Holdings, Inc. (Rio Holdings) | Maximum</t>
  </si>
  <si>
    <t>Ownership interest held through a holding company of a legal entity (as a percent)</t>
  </si>
  <si>
    <t>20.00%</t>
  </si>
  <si>
    <t>Rio Holdings, Inc. (Rio Holdings) | Grande Investment, L.P. | Class A general partnership units</t>
  </si>
  <si>
    <t>24.70%</t>
  </si>
  <si>
    <t>Grande Communications Networks, LLC | Grande Investment, L.P.</t>
  </si>
  <si>
    <t>Investments - Tower Cloud (Details) - Tower Cloud, Inc. (Tower Cloud) - Series A and B preferred stock $ in Millions</t>
  </si>
  <si>
    <t>Number of shares owned as investments (in shares) | shares</t>
  </si>
  <si>
    <t>9.60%</t>
  </si>
  <si>
    <t>Cost-method investments sold</t>
  </si>
  <si>
    <t>Gain on sale of investments</t>
  </si>
  <si>
    <t>Accrued Liabilities and Other (Details) - USD ($) $ in Millions</t>
  </si>
  <si>
    <t>Programming costs</t>
  </si>
  <si>
    <t>Franchise, copyright and revenue sharing fees</t>
  </si>
  <si>
    <t>Payroll and employee benefits</t>
  </si>
  <si>
    <t>Construction</t>
  </si>
  <si>
    <t>Property, income, sales and use taxes</t>
  </si>
  <si>
    <t>Utility pole rentals</t>
  </si>
  <si>
    <t>Reduction in work force</t>
  </si>
  <si>
    <t>Legal and professional fees</t>
  </si>
  <si>
    <t>Other accrued liabilities</t>
  </si>
  <si>
    <t>Accrued liabilities and other</t>
  </si>
  <si>
    <t>Long-Term Debt and Capital Lease Obligations - Summary of Debt and Capital Leases Obligations (Details) - USD ($) $ in Millions</t>
  </si>
  <si>
    <t>Available borrowing capacity</t>
  </si>
  <si>
    <t>Weighted average interest rate (as a percent)</t>
  </si>
  <si>
    <t>6.18%</t>
  </si>
  <si>
    <t>Outstanding balance</t>
  </si>
  <si>
    <t>Capital lease obligations</t>
  </si>
  <si>
    <t>Total long-term debt and capital lease obligations</t>
  </si>
  <si>
    <t>Sub-total</t>
  </si>
  <si>
    <t>Less current portion</t>
  </si>
  <si>
    <t>Long-term portion</t>
  </si>
  <si>
    <t>Term B Loans</t>
  </si>
  <si>
    <t>4.56%</t>
  </si>
  <si>
    <t>Debt net discount</t>
  </si>
  <si>
    <t>Term B-1 Loans</t>
  </si>
  <si>
    <t>Revolving Credit Facility</t>
  </si>
  <si>
    <t>4.03%</t>
  </si>
  <si>
    <t>Maximum borrowing capacity</t>
  </si>
  <si>
    <t>Outstanding letters of credit</t>
  </si>
  <si>
    <t>Senior Notes</t>
  </si>
  <si>
    <t>10.25%</t>
  </si>
  <si>
    <t>Debt net premium</t>
  </si>
  <si>
    <t>Senior Subordinated Notes, net of discounts</t>
  </si>
  <si>
    <t>Long-Term Debt and Capital Lease Obligations - Debt Agreements (Details) - USD ($) $ in Millions</t>
  </si>
  <si>
    <t>Dec. 18, 2016</t>
  </si>
  <si>
    <t>Sep. 15, 2016</t>
  </si>
  <si>
    <t>Aug. 19, 2016</t>
  </si>
  <si>
    <t>Jul. 15, 2016</t>
  </si>
  <si>
    <t>May 11, 2016</t>
  </si>
  <si>
    <t>May 21, 2015</t>
  </si>
  <si>
    <t>Apr. 01, 2014</t>
  </si>
  <si>
    <t>Nov. 27, 2013</t>
  </si>
  <si>
    <t>Jul. 01, 2015</t>
  </si>
  <si>
    <t>Jul. 17, 2012</t>
  </si>
  <si>
    <t>Term B and Term B-1 Loans | Second Amendment to Senior Secured Credit Facilities</t>
  </si>
  <si>
    <t>Repayment of debt</t>
  </si>
  <si>
    <t>Repayments of long-term debt</t>
  </si>
  <si>
    <t>Term B Loans | Sixth Amendment to Senior Secured Credit Facilities</t>
  </si>
  <si>
    <t>Face amount</t>
  </si>
  <si>
    <t>Term of debt instrument</t>
  </si>
  <si>
    <t>Period of time after debt instrument term for which a conditional maturity clause becomes effective related to refinancing existing debt</t>
  </si>
  <si>
    <t>91 days</t>
  </si>
  <si>
    <t>Funding acquisition and repayment of long-term debt</t>
  </si>
  <si>
    <t>Term B Loans | Sixth Amendment to Senior Secured Credit Facilities | Adjusted LIBOR rate</t>
  </si>
  <si>
    <t>Basis spread on variable rate (as a percent)</t>
  </si>
  <si>
    <t>3.50%</t>
  </si>
  <si>
    <t>Variable interest rate floor (as a percent)</t>
  </si>
  <si>
    <t>1.00%</t>
  </si>
  <si>
    <t>Term B Loans | Sixth Amendment to Senior Secured Credit Facilities | Alternate base rate</t>
  </si>
  <si>
    <t>2.50%</t>
  </si>
  <si>
    <t>Term B Loans | Fifth Amendment to Senior Secured Credit Facilities</t>
  </si>
  <si>
    <t>Term B Loans | Fifth Amendment to Senior Secured Credit Facilities | Adjusted LIBOR rate</t>
  </si>
  <si>
    <t>Term B Loans | Fifth Amendment to Senior Secured Credit Facilities | Alternate base rate</t>
  </si>
  <si>
    <t>Term B Loans | Third Amendment To Senior Secured Credit Facilities</t>
  </si>
  <si>
    <t>Term B Loans | Third Amendment To Senior Secured Credit Facilities | Adjusted LIBOR rate</t>
  </si>
  <si>
    <t>Term B Loans | Third Amendment To Senior Secured Credit Facilities | Alternate base rate</t>
  </si>
  <si>
    <t>Term B Loans | Second Amendment to Senior Secured Credit Facilities</t>
  </si>
  <si>
    <t>Term B Loans | Second Amendment to Senior Secured Credit Facilities | Adjusted LIBOR rate</t>
  </si>
  <si>
    <t>3.75%</t>
  </si>
  <si>
    <t>Term B Loans | Second Amendment to Senior Secured Credit Facilities | Alternate base rate</t>
  </si>
  <si>
    <t>2.75%</t>
  </si>
  <si>
    <t>Term B-1 Loans | Fourth Amendment to Senior Secured Credit Facilities | Adjusted LIBOR rate</t>
  </si>
  <si>
    <t>3.00%</t>
  </si>
  <si>
    <t>0.75%</t>
  </si>
  <si>
    <t>Term B-1 Loans | Fourth Amendment to Senior Secured Credit Facilities | Alternate base rate</t>
  </si>
  <si>
    <t>Term B-1 Loans | Second Amendment to Senior Secured Credit Facilities</t>
  </si>
  <si>
    <t>Term B-1 Loans | Second Amendment to Senior Secured Credit Facilities | Adjusted LIBOR rate</t>
  </si>
  <si>
    <t>Term B-1 Loans | Second Amendment to Senior Secured Credit Facilities | Alternate base rate</t>
  </si>
  <si>
    <t>Term B-1 Loans | First Amendment to Senior Secured Credit Facilities</t>
  </si>
  <si>
    <t>Term B-1 Loans | First Amendment to Senior Secured Credit Facilities | Adjusted LIBOR rate</t>
  </si>
  <si>
    <t>3.25%</t>
  </si>
  <si>
    <t>Term B-1 Loans | First Amendment to Senior Secured Credit Facilities | Alternate base rate</t>
  </si>
  <si>
    <t>2.25%</t>
  </si>
  <si>
    <t>Revolving Credit Facility | Fourth Amendment to Senior Secured Credit Facilities</t>
  </si>
  <si>
    <t>Amount of available borrowings for which the maturity date is extended if certain conditions in agreement are met</t>
  </si>
  <si>
    <t>Minimum amount of outstanding borrowings that requires excess borrowings to be repaid</t>
  </si>
  <si>
    <t>Repayments of long term debt, principal portion</t>
  </si>
  <si>
    <t>Interest rate (as a percent)</t>
  </si>
  <si>
    <t>13.38%</t>
  </si>
  <si>
    <t>Prepayment penalties</t>
  </si>
  <si>
    <t>Payment of call premium</t>
  </si>
  <si>
    <t>Accrued interest paid</t>
  </si>
  <si>
    <t>Senior Subordinated Notes, net of discounts | Sixth Amendment to Senior Secured Credit Facilities</t>
  </si>
  <si>
    <t>Additional Senior Notes</t>
  </si>
  <si>
    <t>Debt issued as a percentage of par value</t>
  </si>
  <si>
    <t>113.00%</t>
  </si>
  <si>
    <t>Additional Senior Notes | Maximum</t>
  </si>
  <si>
    <t>Period for exchange offer for the additional notes under registration rights agreement</t>
  </si>
  <si>
    <t>270 days</t>
  </si>
  <si>
    <t>Long-Term Debt and Capital Lease Obligations - Amortization of Debt Issuance Costs, Debt Maturities (Details) - USD ($) $ in Millions</t>
  </si>
  <si>
    <t>Amortization of debt issue costs and accretion of debt discount</t>
  </si>
  <si>
    <t>Amortization of deferred financing fees</t>
  </si>
  <si>
    <t>Accretion of debt premium</t>
  </si>
  <si>
    <t>Accretion of debt discount</t>
  </si>
  <si>
    <t>Maturities of long-term debt excluding capital lease obligations</t>
  </si>
  <si>
    <t>Year ended December 31, 2017</t>
  </si>
  <si>
    <t>Year ended December 31, 2018</t>
  </si>
  <si>
    <t>Year ended December 31, 2019</t>
  </si>
  <si>
    <t>Year ended December 31, 2020</t>
  </si>
  <si>
    <t>Year ended December 31, 2021</t>
  </si>
  <si>
    <t>Operating and Capital Leases (Details) - USD ($) $ in Millions</t>
  </si>
  <si>
    <t>Rental expense</t>
  </si>
  <si>
    <t>Property and equipment, net</t>
  </si>
  <si>
    <t>Capital Leases</t>
  </si>
  <si>
    <t>Total minimum lease payments</t>
  </si>
  <si>
    <t>Less imputed interest</t>
  </si>
  <si>
    <t>Present value of minimum capital lease payments</t>
  </si>
  <si>
    <t>Long-term capital lease obligations</t>
  </si>
  <si>
    <t>Operating Leases</t>
  </si>
  <si>
    <t>Poll rentals</t>
  </si>
  <si>
    <t>Reduction in Workforce (Details) $ in Millions</t>
  </si>
  <si>
    <t>Dec. 03, 2014USD ($)employee</t>
  </si>
  <si>
    <t>Restructuring disclosures</t>
  </si>
  <si>
    <t>Number of employees eliminated | employee</t>
  </si>
  <si>
    <t>Selling, general and administrative expense | One-time Termination Costs</t>
  </si>
  <si>
    <t>Reduction in workforce | $</t>
  </si>
  <si>
    <t>Financial Information for Subsidiary Guarantors (Details)</t>
  </si>
  <si>
    <t>Dec. 31, 2016USD ($)</t>
  </si>
  <si>
    <t>Amount of independent assets</t>
  </si>
  <si>
    <t>Amount of independent operations</t>
  </si>
  <si>
    <t>Fair Value Measurements (Details) - USD ($) $ in Millions</t>
  </si>
  <si>
    <t>Liabilitie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Estimated fair value of debt</t>
  </si>
  <si>
    <t>Gross carrying value of debt</t>
  </si>
  <si>
    <t>Recurring | Total</t>
  </si>
  <si>
    <t>Derivative instruments</t>
  </si>
  <si>
    <t>Liabilities</t>
  </si>
  <si>
    <t>Significant other observable inputs (Level 2) | Recurring</t>
  </si>
  <si>
    <t>Income Taxes - Deferred Tax Assets and Deferred Tax Liabilities and Effect of Change in Tax Status (Details) - USD ($) $ in Millions</t>
  </si>
  <si>
    <t>Current deferred income tax assets:</t>
  </si>
  <si>
    <t>Allowance for doubtful accounts</t>
  </si>
  <si>
    <t>Valuation allowance</t>
  </si>
  <si>
    <t>Total current deferred income tax assets</t>
  </si>
  <si>
    <t>Non-current deferred income tax assets (liabilities):</t>
  </si>
  <si>
    <t>NOL carryforwards</t>
  </si>
  <si>
    <t>Deferred revenue (deferred tax asset)</t>
  </si>
  <si>
    <t>Deferred revenue (deferred tax liability)</t>
  </si>
  <si>
    <t>Investment marked to market</t>
  </si>
  <si>
    <t>Allowance and other reserves</t>
  </si>
  <si>
    <t>Deferred financing costs</t>
  </si>
  <si>
    <t>State income tax</t>
  </si>
  <si>
    <t>Total noncurrent deferred income tax liabilities</t>
  </si>
  <si>
    <t>Total net deferred tax liabilities</t>
  </si>
  <si>
    <t>Income Taxes - Components of Income Tax Expense, Tax Reconciliation (Details) - USD ($) $ in Millions</t>
  </si>
  <si>
    <t>Current tax expense</t>
  </si>
  <si>
    <t>Federal</t>
  </si>
  <si>
    <t>State</t>
  </si>
  <si>
    <t>Total Current</t>
  </si>
  <si>
    <t>Deferred tax provision (benefit)</t>
  </si>
  <si>
    <t>Total Deferred</t>
  </si>
  <si>
    <t>Income tax expense (benefit), net</t>
  </si>
  <si>
    <t>Reconciliation of the income tax provision computed at statutory tax rates to the income tax provision</t>
  </si>
  <si>
    <t>Statutory Federal income taxes</t>
  </si>
  <si>
    <t>State income taxes</t>
  </si>
  <si>
    <t>Loss/(Income) generated by partnership not subject to federal income tax</t>
  </si>
  <si>
    <t>Uncertain Tax Positions</t>
  </si>
  <si>
    <t>Tax Status Change</t>
  </si>
  <si>
    <t>Change in valuation allowance</t>
  </si>
  <si>
    <t>Deferred tax expense (benefit):</t>
  </si>
  <si>
    <t>Deferred tax expense from change in tax status</t>
  </si>
  <si>
    <t>Change of tax status</t>
  </si>
  <si>
    <t>Deferred tax benefit due to reversal of a portion of valuation allowance</t>
  </si>
  <si>
    <t>Change in tax rate</t>
  </si>
  <si>
    <t>South Dakota Systems</t>
  </si>
  <si>
    <t>Sale of business</t>
  </si>
  <si>
    <t>Income Taxes - Statute of Limitations (Details) $ in Millions</t>
  </si>
  <si>
    <t>Carryforwards subject to annual limitations due to ownership change</t>
  </si>
  <si>
    <t>Number of tax years open for examination</t>
  </si>
  <si>
    <t>Income Taxes - Unrecognized Tax Benefits (Details) - USD ($) $ in Millions</t>
  </si>
  <si>
    <t>Unrecognized tax benefits at the beginning of year</t>
  </si>
  <si>
    <t>Gross increases - tax positions in prior period</t>
  </si>
  <si>
    <t>Gross increases - tax positions in current period</t>
  </si>
  <si>
    <t>Settlements</t>
  </si>
  <si>
    <t>Unrecognized tax benefits at the end of year</t>
  </si>
  <si>
    <t>Unrecognized tax benefits, if recognized, would affect effective tax rate</t>
  </si>
  <si>
    <t>Accrued gross interest and penalties</t>
  </si>
  <si>
    <t>Members' Deficit and Employee Units - Disclosures (Details) - shares</t>
  </si>
  <si>
    <t>Class A | Racecar Holdings, LLC (Parent of the reporting entity)</t>
  </si>
  <si>
    <t>Members' Equity disclosures</t>
  </si>
  <si>
    <t>Number of common units outstanding (in shares)</t>
  </si>
  <si>
    <t>Class B | Management</t>
  </si>
  <si>
    <t>Class A, Class B, and Class C, through Class C-8 | Crestview Partners III GP, L. P. | Racecar Holdings, LLC (Parent of the reporting entity) | Crestview Entities Purchase Agreement</t>
  </si>
  <si>
    <t>Common units sold under agreement (As a percentage)</t>
  </si>
  <si>
    <t>Class D | Management</t>
  </si>
  <si>
    <t>Number of common units authorized to issue (in shares)</t>
  </si>
  <si>
    <t>Former employees | Class C series | Racecar Holdings, LLC (Parent of the reporting entity)</t>
  </si>
  <si>
    <t>Repurchased (in units)</t>
  </si>
  <si>
    <t>Members' Deficit and Employee Units - Employee Units (Details) - USD ($) $ / shares in Units, $ in Millions</t>
  </si>
  <si>
    <t>Jul. 18, 2016</t>
  </si>
  <si>
    <t>May 31, 2016</t>
  </si>
  <si>
    <t>May 13, 2016</t>
  </si>
  <si>
    <t>Feb. 03, 2016</t>
  </si>
  <si>
    <t>Oct. 31, 2016</t>
  </si>
  <si>
    <t>Profit Interest Plan</t>
  </si>
  <si>
    <t>Non-cash compensation expense</t>
  </si>
  <si>
    <t>Total compensation not yet recognized</t>
  </si>
  <si>
    <t>Weighted-average period</t>
  </si>
  <si>
    <t>3 years 4 months 24 days</t>
  </si>
  <si>
    <t>Selling, general and administrative expense</t>
  </si>
  <si>
    <t>Management Incentive Units | 2016 Profit Interest Plan | Racecar Holdings, LLC (Parent of the reporting entity)</t>
  </si>
  <si>
    <t>Number of management units authorized to grant (in shares)</t>
  </si>
  <si>
    <t>Management incentive units authorized to grant (as a percentage)</t>
  </si>
  <si>
    <t>8.00%</t>
  </si>
  <si>
    <t>Management Incentive Units | 2016 Profit Interest Plan | Executive officers and board of directors of the Parent and its subsidiaries | Racecar Holdings, LLC (Parent of the reporting entity)</t>
  </si>
  <si>
    <t>Granted (in units)</t>
  </si>
  <si>
    <t>Additional number of units granted</t>
  </si>
  <si>
    <t>Non-voting Bonus Units | 2016 Director Plan</t>
  </si>
  <si>
    <t>Aggregate value of 2016 Profit Interest Plan reserved for 2016 Director Plan (as a percent)</t>
  </si>
  <si>
    <t>10.00%</t>
  </si>
  <si>
    <t>Annual vesting percentage</t>
  </si>
  <si>
    <t>25.00%</t>
  </si>
  <si>
    <t>Vesting period</t>
  </si>
  <si>
    <t>Time Vesting</t>
  </si>
  <si>
    <t>Grant date fair value (in dollars per share)</t>
  </si>
  <si>
    <t>Time Vesting | Management Incentive Units | 2016 Profit Interest Plan | Racecar Holdings, LLC (Parent of the reporting entity)</t>
  </si>
  <si>
    <t>Aggregate grant date fair value</t>
  </si>
  <si>
    <t>Time Vesting | Management Incentive Units | 2016 Profit Interest Plan | Executive officers and board of directors of the Parent and its subsidiaries | Racecar Holdings, LLC (Parent of the reporting entity)</t>
  </si>
  <si>
    <t>Performance Vesting | Management Incentive Units | 2016 Profit Interest Plan | Racecar Holdings, LLC (Parent of the reporting entity)</t>
  </si>
  <si>
    <t>Performance Vesting | Management Incentive Units | 2016 Profit Interest Plan | Executive officers and board of directors of the Parent and its subsidiaries | Racecar Holdings, LLC (Parent of the reporting entity)</t>
  </si>
  <si>
    <t>Members' Deficit and Employee Units - Summary of activity (Details) - $ / shares</t>
  </si>
  <si>
    <t>Class C Units with No Floor Amount</t>
  </si>
  <si>
    <t>Floor Amount of units issued (in dollars per share)</t>
  </si>
  <si>
    <t>Summary of the activity in the units</t>
  </si>
  <si>
    <t>Balances (in units)</t>
  </si>
  <si>
    <t>Sold pursuant to Crestview Purchase Agreement (in units)</t>
  </si>
  <si>
    <t>Convert to B Units</t>
  </si>
  <si>
    <t>Class C-1 Units</t>
  </si>
  <si>
    <t>Cancelled unvested (in units)</t>
  </si>
  <si>
    <t>Class C-2 Units</t>
  </si>
  <si>
    <t>Forfeited (in units)</t>
  </si>
  <si>
    <t>Class C-3 Units</t>
  </si>
  <si>
    <t>Class C-4 Units</t>
  </si>
  <si>
    <t>Class C-5 Units</t>
  </si>
  <si>
    <t>Class C-6 Units</t>
  </si>
  <si>
    <t>Class C-7 Units</t>
  </si>
  <si>
    <t>Class C-8 Units</t>
  </si>
  <si>
    <t>Vested (in units)</t>
  </si>
  <si>
    <t>Unvested (in units)</t>
  </si>
  <si>
    <t>Class C series and Class D</t>
  </si>
  <si>
    <t>Employee Benefits (Details) - USD ($) $ in Millions</t>
  </si>
  <si>
    <t>401(k) Savings Plan</t>
  </si>
  <si>
    <t>Employer contribution subject to first 4% of the participant's compensation (as a percent)</t>
  </si>
  <si>
    <t>Participant's compensation for 25% contribution (as a percent)</t>
  </si>
  <si>
    <t>4.00%</t>
  </si>
  <si>
    <t>Annual vesting percentage of Company matching contribution</t>
  </si>
  <si>
    <t>Expense related to the matching contributions to the 401(k) plan</t>
  </si>
  <si>
    <t>Assets and liabilities of the plan included in the Consolidated Balance Sheets</t>
  </si>
  <si>
    <t>Prepaid expenses and other (current assets)</t>
  </si>
  <si>
    <t>Accrued liabilities and other (current liabilities)</t>
  </si>
  <si>
    <t>Related Party Transactions (Details) - USD ($) $ in Millions</t>
  </si>
  <si>
    <t>Dividends issued to Parent and Members</t>
  </si>
  <si>
    <t>Avista and Crestview, majority unit holders of the Parent of the reporting unit</t>
  </si>
  <si>
    <t>Quarterly management fees base rate</t>
  </si>
  <si>
    <t>Payment of management fees</t>
  </si>
  <si>
    <t>Parent and Members</t>
  </si>
  <si>
    <t>Receivable from parent and members</t>
  </si>
  <si>
    <t>Additional investment in newly-issued membership units</t>
  </si>
  <si>
    <t>Quarterly Financial Information (Unaudited) (Details) - USD ($) $ in Millions</t>
  </si>
  <si>
    <t>3 Months Ended</t>
  </si>
  <si>
    <t>Sep. 30, 2016</t>
  </si>
  <si>
    <t>Jun. 30, 2016</t>
  </si>
  <si>
    <t>Mar. 31, 2016</t>
  </si>
  <si>
    <t>Jun. 30, 2015</t>
  </si>
  <si>
    <t>Mar. 31, 2015</t>
  </si>
  <si>
    <t>Net income (loss)</t>
  </si>
  <si>
    <t>Subsequent Events - Partial Redemption of Senior Notes (Details) - Subsequent Event - Senior Notes $ in Millions</t>
  </si>
  <si>
    <t>Mar. 20, 2017USD ($)</t>
  </si>
  <si>
    <t>Partial redemption of senior notes</t>
  </si>
  <si>
    <t>Principal outstanding after redemption</t>
  </si>
  <si>
    <t>Subsequent Events - Asset Sale (Details) - USD ($) $ in Millions</t>
  </si>
  <si>
    <t>Jan. 12, 2017</t>
  </si>
  <si>
    <t>Asset sale</t>
  </si>
  <si>
    <t>Gross proceeds from sale</t>
  </si>
  <si>
    <t>Assets Held for Sale | Subsequent Event | Lawrence, Kansas system | MidCo | Forecast</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0</v>
      </c>
    </row>
    <row r="4" spans="1:2">
      <c r="A4" s="4" t="s">
        <v>3</v>
      </c>
      <c r="B4" s="4" t="s">
        <v>4</v>
      </c>
    </row>
    <row r="5" spans="1:2">
      <c r="A5" s="4" t="s">
        <v>5</v>
      </c>
      <c r="B5" s="5" t="n">
        <v>157183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6" t="n">
        <v>0</v>
      </c>
    </row>
    <row r="15" spans="1:2">
      <c r="A15" s="4" t="s">
        <v>22</v>
      </c>
      <c r="B15" s="5" t="n">
        <v>0</v>
      </c>
    </row>
    <row r="16" spans="1:2">
      <c r="A16" s="4" t="s">
        <v>23</v>
      </c>
      <c r="B16" s="5" t="n">
        <v>2016</v>
      </c>
    </row>
    <row r="17" spans="1:2">
      <c r="A17" s="4" t="s">
        <v>24</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7</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5</v>
      </c>
      <c r="B1" s="2" t="s">
        <v>1</v>
      </c>
    </row>
    <row r="2" spans="1:2">
      <c r="B2" s="2" t="s">
        <v>27</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7</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7</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7</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7</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5</v>
      </c>
      <c r="B1" s="2" t="s">
        <v>1</v>
      </c>
    </row>
    <row r="2" spans="1:2">
      <c r="B2" s="2" t="s">
        <v>27</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7</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7</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7</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30.8</v>
      </c>
      <c r="C3" s="7" t="n">
        <v>66.59999999999999</v>
      </c>
    </row>
    <row r="4" spans="1:3">
      <c r="A4" s="4" t="s">
        <v>31</v>
      </c>
      <c r="B4" s="8" t="n">
        <v>87.2</v>
      </c>
      <c r="C4" s="8" t="n">
        <v>82.59999999999999</v>
      </c>
    </row>
    <row r="5" spans="1:3">
      <c r="A5" s="4" t="s">
        <v>32</v>
      </c>
      <c r="B5" s="8" t="n">
        <v>0.2</v>
      </c>
      <c r="C5" s="5" t="n">
        <v>2</v>
      </c>
    </row>
    <row r="6" spans="1:3">
      <c r="A6" s="4" t="s">
        <v>33</v>
      </c>
      <c r="B6" s="8" t="n">
        <v>11.3</v>
      </c>
      <c r="C6" s="8" t="n">
        <v>15.7</v>
      </c>
    </row>
    <row r="7" spans="1:3">
      <c r="A7" s="4" t="s">
        <v>34</v>
      </c>
      <c r="B7" s="8" t="n">
        <v>129.5</v>
      </c>
      <c r="C7" s="8" t="n">
        <v>166.9</v>
      </c>
    </row>
    <row r="8" spans="1:3">
      <c r="A8" s="4" t="s">
        <v>35</v>
      </c>
      <c r="B8" s="8" t="n">
        <v>995.1</v>
      </c>
      <c r="C8" s="8" t="n">
        <v>865.3</v>
      </c>
    </row>
    <row r="9" spans="1:3">
      <c r="A9" s="4" t="s">
        <v>36</v>
      </c>
      <c r="B9" s="8" t="n">
        <v>1066.6</v>
      </c>
      <c r="C9" s="8" t="n">
        <v>1048.5</v>
      </c>
    </row>
    <row r="10" spans="1:3">
      <c r="A10" s="4" t="s">
        <v>37</v>
      </c>
      <c r="B10" s="8" t="n">
        <v>460.7</v>
      </c>
      <c r="C10" s="8" t="n">
        <v>454.1</v>
      </c>
    </row>
    <row r="11" spans="1:3">
      <c r="A11" s="4" t="s">
        <v>38</v>
      </c>
      <c r="B11" s="8" t="n">
        <v>7.6</v>
      </c>
      <c r="C11" s="8" t="n">
        <v>18.1</v>
      </c>
    </row>
    <row r="12" spans="1:3">
      <c r="A12" s="4" t="s">
        <v>39</v>
      </c>
      <c r="B12" s="8" t="n">
        <v>0.9</v>
      </c>
      <c r="C12" s="8" t="n">
        <v>16.6</v>
      </c>
    </row>
    <row r="13" spans="1:3">
      <c r="A13" s="4" t="s">
        <v>40</v>
      </c>
      <c r="B13" s="8" t="n">
        <v>3.4</v>
      </c>
      <c r="C13" s="5" t="n">
        <v>5</v>
      </c>
    </row>
    <row r="14" spans="1:3">
      <c r="A14" s="4" t="s">
        <v>41</v>
      </c>
      <c r="B14" s="8" t="n">
        <v>2663.8</v>
      </c>
      <c r="C14" s="8" t="n">
        <v>2574.5</v>
      </c>
    </row>
    <row r="15" spans="1:3">
      <c r="A15" s="3" t="s">
        <v>42</v>
      </c>
    </row>
    <row r="16" spans="1:3">
      <c r="A16" s="4" t="s">
        <v>43</v>
      </c>
      <c r="B16" s="5" t="n">
        <v>21</v>
      </c>
      <c r="C16" s="8" t="n">
        <v>17.7</v>
      </c>
    </row>
    <row r="17" spans="1:3">
      <c r="A17" s="4" t="s">
        <v>44</v>
      </c>
      <c r="B17" s="8" t="n">
        <v>47.3</v>
      </c>
      <c r="C17" s="8" t="n">
        <v>65.3</v>
      </c>
    </row>
    <row r="18" spans="1:3">
      <c r="A18" s="4" t="s">
        <v>45</v>
      </c>
      <c r="B18" s="8" t="n">
        <v>109.9</v>
      </c>
      <c r="C18" s="8" t="n">
        <v>106.5</v>
      </c>
    </row>
    <row r="19" spans="1:3">
      <c r="A19" s="4" t="s">
        <v>46</v>
      </c>
      <c r="B19" s="8" t="n">
        <v>22.7</v>
      </c>
      <c r="C19" s="8" t="n">
        <v>20.6</v>
      </c>
    </row>
    <row r="20" spans="1:3">
      <c r="A20" s="4" t="s">
        <v>47</v>
      </c>
      <c r="C20" s="8" t="n">
        <v>2.3</v>
      </c>
    </row>
    <row r="21" spans="1:3">
      <c r="A21" s="4" t="s">
        <v>48</v>
      </c>
      <c r="B21" s="8" t="n">
        <v>50.2</v>
      </c>
      <c r="C21" s="8" t="n">
        <v>50.4</v>
      </c>
    </row>
    <row r="22" spans="1:3">
      <c r="A22" s="4" t="s">
        <v>49</v>
      </c>
      <c r="B22" s="8" t="n">
        <v>251.1</v>
      </c>
      <c r="C22" s="8" t="n">
        <v>262.8</v>
      </c>
    </row>
    <row r="23" spans="1:3">
      <c r="A23" s="4" t="s">
        <v>50</v>
      </c>
      <c r="B23" s="8" t="n">
        <v>2848.5</v>
      </c>
      <c r="C23" s="8" t="n">
        <v>2861.6</v>
      </c>
    </row>
    <row r="24" spans="1:3">
      <c r="A24" s="4" t="s">
        <v>51</v>
      </c>
      <c r="B24" s="8" t="n">
        <v>426.9</v>
      </c>
      <c r="C24" s="8" t="n">
        <v>291.3</v>
      </c>
    </row>
    <row r="25" spans="1:3">
      <c r="A25" s="4" t="s">
        <v>52</v>
      </c>
      <c r="B25" s="8" t="n">
        <v>14.5</v>
      </c>
      <c r="C25" s="8" t="n">
        <v>10.8</v>
      </c>
    </row>
    <row r="26" spans="1:3">
      <c r="A26" s="4" t="s">
        <v>53</v>
      </c>
      <c r="B26" s="8" t="n">
        <v>4.6</v>
      </c>
      <c r="C26" s="5" t="n">
        <v>1</v>
      </c>
    </row>
    <row r="27" spans="1:3">
      <c r="A27" s="4" t="s">
        <v>54</v>
      </c>
      <c r="B27" s="8" t="n">
        <v>3545.6</v>
      </c>
      <c r="C27" s="8" t="n">
        <v>3427.5</v>
      </c>
    </row>
    <row r="28" spans="1:3">
      <c r="A28" s="4" t="s">
        <v>55</v>
      </c>
      <c r="B28" s="4" t="s">
        <v>56</v>
      </c>
      <c r="C28" s="4" t="s">
        <v>56</v>
      </c>
    </row>
    <row r="29" spans="1:3">
      <c r="A29" s="4" t="s">
        <v>57</v>
      </c>
      <c r="B29" s="8" t="n">
        <v>-66.8</v>
      </c>
      <c r="C29" s="8" t="n">
        <v>-184.7</v>
      </c>
    </row>
    <row r="30" spans="1:3">
      <c r="A30" s="4" t="s">
        <v>58</v>
      </c>
      <c r="B30" s="5" t="n">
        <v>-815</v>
      </c>
      <c r="C30" s="8" t="n">
        <v>-668.3</v>
      </c>
    </row>
    <row r="31" spans="1:3">
      <c r="A31" s="4" t="s">
        <v>59</v>
      </c>
      <c r="B31" s="8" t="n">
        <v>-881.8</v>
      </c>
      <c r="C31" s="5" t="n">
        <v>-853</v>
      </c>
    </row>
    <row r="32" spans="1:3">
      <c r="A32" s="4" t="s">
        <v>60</v>
      </c>
      <c r="B32" s="7" t="n">
        <v>2663.8</v>
      </c>
      <c r="C32" s="7" t="n">
        <v>25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7</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7</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7</v>
      </c>
    </row>
    <row r="3" spans="1:2">
      <c r="A3" s="3" t="s">
        <v>18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7</v>
      </c>
    </row>
    <row r="3" spans="1:2">
      <c r="A3" s="3" t="s">
        <v>18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7</v>
      </c>
    </row>
    <row r="3" spans="1:2">
      <c r="A3" s="3" t="s">
        <v>19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7</v>
      </c>
    </row>
    <row r="3" spans="1:2">
      <c r="A3" s="3" t="s">
        <v>193</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7</v>
      </c>
    </row>
    <row r="3" spans="1:2">
      <c r="A3" s="3" t="s">
        <v>195</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7</v>
      </c>
    </row>
    <row r="3" spans="1:2">
      <c r="A3" s="3" t="s">
        <v>197</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7</v>
      </c>
    </row>
    <row r="3" spans="1:2">
      <c r="A3" s="3" t="s">
        <v>199</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7</v>
      </c>
    </row>
    <row r="3" spans="1:2">
      <c r="A3" s="3" t="s">
        <v>201</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7</v>
      </c>
      <c r="C1" s="2" t="s">
        <v>28</v>
      </c>
    </row>
    <row r="2" spans="1:3">
      <c r="A2" s="3" t="s">
        <v>62</v>
      </c>
    </row>
    <row r="3" spans="1:3">
      <c r="A3" s="4" t="s">
        <v>63</v>
      </c>
      <c r="B3" s="7" t="n">
        <v>9.4</v>
      </c>
      <c r="C3" s="7" t="n">
        <v>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7</v>
      </c>
    </row>
    <row r="3" spans="1:2">
      <c r="A3" s="3" t="s">
        <v>203</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7</v>
      </c>
    </row>
    <row r="3" spans="1:2">
      <c r="A3" s="3" t="s">
        <v>159</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167</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191</v>
      </c>
      <c r="B19" s="4" t="s">
        <v>235</v>
      </c>
    </row>
    <row r="20" spans="1:2">
      <c r="A20" s="4" t="s">
        <v>236</v>
      </c>
      <c r="B20" s="4" t="s">
        <v>237</v>
      </c>
    </row>
    <row r="21" spans="1:2">
      <c r="A21" s="4" t="s">
        <v>238</v>
      </c>
      <c r="B21" s="4" t="s">
        <v>239</v>
      </c>
    </row>
    <row r="22" spans="1:2">
      <c r="A22" s="4" t="s">
        <v>240</v>
      </c>
      <c r="B22" s="4" t="s">
        <v>241</v>
      </c>
    </row>
    <row r="23" spans="1:2">
      <c r="A23" s="4" t="s">
        <v>242</v>
      </c>
      <c r="B23"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7</v>
      </c>
    </row>
    <row r="3" spans="1:2">
      <c r="A3" s="3" t="s">
        <v>15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7</v>
      </c>
    </row>
    <row r="3" spans="1:2">
      <c r="A3" s="3" t="s">
        <v>167</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7</v>
      </c>
    </row>
    <row r="3" spans="1:2">
      <c r="A3" s="3" t="s">
        <v>169</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7</v>
      </c>
    </row>
    <row r="3" spans="1:2">
      <c r="A3" s="3" t="s">
        <v>17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7</v>
      </c>
    </row>
    <row r="3" spans="1:2">
      <c r="A3" s="3" t="s">
        <v>17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7</v>
      </c>
    </row>
    <row r="3" spans="1:2">
      <c r="A3" s="3" t="s">
        <v>175</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7</v>
      </c>
    </row>
    <row r="3" spans="1:2">
      <c r="A3" s="3" t="s">
        <v>177</v>
      </c>
    </row>
    <row r="4" spans="1:2">
      <c r="A4" s="4" t="s">
        <v>269</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7</v>
      </c>
    </row>
    <row r="3" spans="1:2">
      <c r="A3" s="3" t="s">
        <v>17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v>
      </c>
      <c r="B1" s="2" t="s">
        <v>1</v>
      </c>
    </row>
    <row r="2" spans="1:4">
      <c r="B2" s="2" t="s">
        <v>27</v>
      </c>
      <c r="C2" s="2" t="s">
        <v>28</v>
      </c>
      <c r="D2" s="2" t="s">
        <v>65</v>
      </c>
    </row>
    <row r="3" spans="1:4">
      <c r="A3" s="3" t="s">
        <v>66</v>
      </c>
    </row>
    <row r="4" spans="1:4">
      <c r="A4" s="4" t="s">
        <v>67</v>
      </c>
      <c r="B4" s="6" t="n">
        <v>1237</v>
      </c>
      <c r="C4" s="7" t="n">
        <v>1217.1</v>
      </c>
      <c r="D4" s="7" t="n">
        <v>1264.3</v>
      </c>
    </row>
    <row r="5" spans="1:4">
      <c r="A5" s="3" t="s">
        <v>68</v>
      </c>
    </row>
    <row r="6" spans="1:4">
      <c r="A6" s="4" t="s">
        <v>69</v>
      </c>
      <c r="B6" s="8" t="n">
        <v>668.3</v>
      </c>
      <c r="C6" s="8" t="n">
        <v>678.6</v>
      </c>
      <c r="D6" s="5" t="n">
        <v>737</v>
      </c>
    </row>
    <row r="7" spans="1:4">
      <c r="A7" s="4" t="s">
        <v>70</v>
      </c>
      <c r="B7" s="8" t="n">
        <v>116.4</v>
      </c>
      <c r="C7" s="8" t="n">
        <v>110.6</v>
      </c>
      <c r="D7" s="8" t="n">
        <v>135.8</v>
      </c>
    </row>
    <row r="8" spans="1:4">
      <c r="A8" s="4" t="s">
        <v>71</v>
      </c>
      <c r="B8" s="5" t="n">
        <v>207</v>
      </c>
      <c r="C8" s="8" t="n">
        <v>221.1</v>
      </c>
      <c r="D8" s="8" t="n">
        <v>251.3</v>
      </c>
    </row>
    <row r="9" spans="1:4">
      <c r="A9" s="4" t="s">
        <v>72</v>
      </c>
      <c r="B9" s="8" t="n">
        <v>1.7</v>
      </c>
      <c r="C9" s="8" t="n">
        <v>1.9</v>
      </c>
      <c r="D9" s="8" t="n">
        <v>1.7</v>
      </c>
    </row>
    <row r="10" spans="1:4">
      <c r="A10" s="4" t="s">
        <v>73</v>
      </c>
      <c r="B10" s="8" t="n">
        <v>993.4</v>
      </c>
      <c r="C10" s="8" t="n">
        <v>1012.2</v>
      </c>
      <c r="D10" s="8" t="n">
        <v>1125.8</v>
      </c>
    </row>
    <row r="11" spans="1:4">
      <c r="A11" s="4" t="s">
        <v>74</v>
      </c>
      <c r="B11" s="8" t="n">
        <v>243.6</v>
      </c>
      <c r="C11" s="8" t="n">
        <v>204.9</v>
      </c>
      <c r="D11" s="8" t="n">
        <v>138.5</v>
      </c>
    </row>
    <row r="12" spans="1:4">
      <c r="A12" s="3" t="s">
        <v>75</v>
      </c>
    </row>
    <row r="13" spans="1:4">
      <c r="A13" s="4" t="s">
        <v>76</v>
      </c>
      <c r="B13" s="8" t="n">
        <v>-211.1</v>
      </c>
      <c r="C13" s="5" t="n">
        <v>-226</v>
      </c>
      <c r="D13" s="5" t="n">
        <v>-237</v>
      </c>
    </row>
    <row r="14" spans="1:4">
      <c r="A14" s="4" t="s">
        <v>77</v>
      </c>
      <c r="B14" s="8" t="n">
        <v>2.3</v>
      </c>
      <c r="C14" s="8" t="n">
        <v>5.6</v>
      </c>
      <c r="D14" s="8" t="n">
        <v>4.1</v>
      </c>
    </row>
    <row r="15" spans="1:4">
      <c r="A15" s="4" t="s">
        <v>78</v>
      </c>
      <c r="D15" s="8" t="n">
        <v>52.9</v>
      </c>
    </row>
    <row r="16" spans="1:4">
      <c r="A16" s="4" t="s">
        <v>79</v>
      </c>
      <c r="B16" s="5" t="n">
        <v>-38</v>
      </c>
      <c r="C16" s="8" t="n">
        <v>-22.9</v>
      </c>
      <c r="D16" s="5" t="n">
        <v>0</v>
      </c>
    </row>
    <row r="17" spans="1:4">
      <c r="A17" s="4" t="s">
        <v>80</v>
      </c>
      <c r="B17" s="8" t="n">
        <v>2.2</v>
      </c>
      <c r="C17" s="8" t="n">
        <v>-0.4</v>
      </c>
      <c r="D17" s="8" t="n">
        <v>3.4</v>
      </c>
    </row>
    <row r="18" spans="1:4">
      <c r="A18" s="4" t="s">
        <v>81</v>
      </c>
      <c r="B18" s="5" t="n">
        <v>-1</v>
      </c>
      <c r="C18" s="8" t="n">
        <v>-38.8</v>
      </c>
      <c r="D18" s="8" t="n">
        <v>-38.1</v>
      </c>
    </row>
    <row r="19" spans="1:4">
      <c r="A19" s="4" t="s">
        <v>82</v>
      </c>
      <c r="B19" s="8" t="n">
        <v>-145.7</v>
      </c>
      <c r="C19" s="8" t="n">
        <v>-3.9</v>
      </c>
      <c r="D19" s="8" t="n">
        <v>14.9</v>
      </c>
    </row>
    <row r="20" spans="1:4">
      <c r="A20" s="4" t="s">
        <v>83</v>
      </c>
      <c r="B20" s="7" t="n">
        <v>-146.7</v>
      </c>
      <c r="C20" s="7" t="n">
        <v>-42.7</v>
      </c>
      <c r="D20" s="7" t="n">
        <v>-2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7</v>
      </c>
    </row>
    <row r="3" spans="1:2">
      <c r="A3" s="3" t="s">
        <v>181</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7</v>
      </c>
    </row>
    <row r="3" spans="1:2">
      <c r="A3" s="3" t="s">
        <v>189</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7</v>
      </c>
    </row>
    <row r="3" spans="1:2">
      <c r="A3" s="3" t="s">
        <v>191</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7</v>
      </c>
    </row>
    <row r="3" spans="1:2">
      <c r="A3" s="3" t="s">
        <v>193</v>
      </c>
    </row>
    <row r="4" spans="1:2">
      <c r="A4" s="4" t="s">
        <v>294</v>
      </c>
      <c r="B4"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7</v>
      </c>
    </row>
    <row r="3" spans="1:2">
      <c r="A3" s="3" t="s">
        <v>195</v>
      </c>
    </row>
    <row r="4" spans="1:2">
      <c r="A4" s="4" t="s">
        <v>297</v>
      </c>
      <c r="B4" s="4" t="s">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7</v>
      </c>
    </row>
    <row r="3" spans="1:2">
      <c r="A3" s="3" t="s">
        <v>201</v>
      </c>
    </row>
    <row r="4" spans="1:2">
      <c r="A4" s="4" t="s">
        <v>300</v>
      </c>
      <c r="B4" s="4"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302</v>
      </c>
      <c r="B1" s="2" t="s">
        <v>1</v>
      </c>
    </row>
    <row r="2" spans="1:2">
      <c r="B2" s="2" t="s">
        <v>303</v>
      </c>
    </row>
    <row r="3" spans="1:2">
      <c r="A3" s="3" t="s">
        <v>157</v>
      </c>
    </row>
    <row r="4" spans="1:2">
      <c r="A4" s="4" t="s">
        <v>304</v>
      </c>
      <c r="B4" s="5" t="n">
        <v>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s>
  <sheetData>
    <row r="1" spans="1:4">
      <c r="A1" s="1" t="s">
        <v>305</v>
      </c>
      <c r="B1" s="2" t="s">
        <v>1</v>
      </c>
    </row>
    <row r="2" spans="1:4">
      <c r="B2" s="2" t="s">
        <v>306</v>
      </c>
      <c r="C2" s="2" t="s">
        <v>307</v>
      </c>
      <c r="D2" s="2" t="s">
        <v>308</v>
      </c>
    </row>
    <row r="3" spans="1:4">
      <c r="A3" s="3" t="s">
        <v>159</v>
      </c>
    </row>
    <row r="4" spans="1:4">
      <c r="A4" s="4" t="s">
        <v>309</v>
      </c>
      <c r="B4" s="5" t="n">
        <v>1</v>
      </c>
    </row>
    <row r="5" spans="1:4">
      <c r="A5" s="3" t="s">
        <v>214</v>
      </c>
    </row>
    <row r="6" spans="1:4">
      <c r="A6" s="4" t="s">
        <v>310</v>
      </c>
      <c r="B6" s="4" t="s">
        <v>311</v>
      </c>
    </row>
    <row r="7" spans="1:4">
      <c r="A7" s="3" t="s">
        <v>312</v>
      </c>
    </row>
    <row r="8" spans="1:4">
      <c r="A8" s="4" t="s">
        <v>313</v>
      </c>
      <c r="B8" s="7" t="n">
        <v>6.6</v>
      </c>
      <c r="C8" s="7" t="n">
        <v>11.5</v>
      </c>
    </row>
    <row r="9" spans="1:4">
      <c r="A9" s="4" t="s">
        <v>314</v>
      </c>
      <c r="B9" s="8" t="n">
        <v>21.4</v>
      </c>
      <c r="C9" s="8" t="n">
        <v>24.9</v>
      </c>
      <c r="D9" s="7" t="n">
        <v>24.1</v>
      </c>
    </row>
    <row r="10" spans="1:4">
      <c r="A10" s="4" t="s">
        <v>315</v>
      </c>
      <c r="B10" s="8" t="n">
        <v>-20.8</v>
      </c>
      <c r="C10" s="8" t="n">
        <v>-24.1</v>
      </c>
    </row>
    <row r="11" spans="1:4">
      <c r="A11" s="4" t="s">
        <v>316</v>
      </c>
      <c r="B11" s="8" t="n">
        <v>1.6</v>
      </c>
      <c r="C11" s="8" t="n">
        <v>-5.3</v>
      </c>
    </row>
    <row r="12" spans="1:4">
      <c r="A12" s="4" t="s">
        <v>107</v>
      </c>
      <c r="B12" s="8" t="n">
        <v>0.6</v>
      </c>
      <c r="C12" s="8" t="n">
        <v>-0.4</v>
      </c>
    </row>
    <row r="13" spans="1:4">
      <c r="A13" s="4" t="s">
        <v>317</v>
      </c>
      <c r="B13" s="7" t="n">
        <v>9.4</v>
      </c>
      <c r="C13" s="7" t="n">
        <v>6.6</v>
      </c>
      <c r="D13" s="7" t="n">
        <v>1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16"/>
  </cols>
  <sheetData>
    <row r="1" spans="1:2">
      <c r="A1" s="1" t="s">
        <v>318</v>
      </c>
      <c r="B1" s="2" t="s">
        <v>1</v>
      </c>
    </row>
    <row r="2" spans="1:2">
      <c r="B2" s="2" t="s">
        <v>27</v>
      </c>
    </row>
    <row r="3" spans="1:2">
      <c r="A3" s="4" t="s">
        <v>319</v>
      </c>
    </row>
    <row r="4" spans="1:2">
      <c r="A4" s="3" t="s">
        <v>320</v>
      </c>
    </row>
    <row r="5" spans="1:2">
      <c r="A5" s="4" t="s">
        <v>320</v>
      </c>
      <c r="B5" s="4" t="s">
        <v>321</v>
      </c>
    </row>
    <row r="6" spans="1:2">
      <c r="A6" s="4" t="s">
        <v>322</v>
      </c>
    </row>
    <row r="7" spans="1:2">
      <c r="A7" s="3" t="s">
        <v>320</v>
      </c>
    </row>
    <row r="8" spans="1:2">
      <c r="A8" s="4" t="s">
        <v>320</v>
      </c>
      <c r="B8" s="4" t="s">
        <v>323</v>
      </c>
    </row>
    <row r="9" spans="1:2">
      <c r="A9" s="4" t="s">
        <v>324</v>
      </c>
    </row>
    <row r="10" spans="1:2">
      <c r="A10" s="3" t="s">
        <v>320</v>
      </c>
    </row>
    <row r="11" spans="1:2">
      <c r="A11" s="4" t="s">
        <v>320</v>
      </c>
      <c r="B11" s="4" t="s">
        <v>321</v>
      </c>
    </row>
    <row r="12" spans="1:2">
      <c r="A12" s="4" t="s">
        <v>325</v>
      </c>
    </row>
    <row r="13" spans="1:2">
      <c r="A13" s="3" t="s">
        <v>320</v>
      </c>
    </row>
    <row r="14" spans="1:2">
      <c r="A14" s="4" t="s">
        <v>320</v>
      </c>
      <c r="B14" s="4" t="s">
        <v>326</v>
      </c>
    </row>
    <row r="15" spans="1:2">
      <c r="A15" s="4" t="s">
        <v>327</v>
      </c>
    </row>
    <row r="16" spans="1:2">
      <c r="A16" s="3" t="s">
        <v>320</v>
      </c>
    </row>
    <row r="17" spans="1:2">
      <c r="A17" s="4" t="s">
        <v>320</v>
      </c>
      <c r="B17" s="4" t="s">
        <v>326</v>
      </c>
    </row>
    <row r="18" spans="1:2">
      <c r="A18" s="4" t="s">
        <v>328</v>
      </c>
    </row>
    <row r="19" spans="1:2">
      <c r="A19" s="3" t="s">
        <v>320</v>
      </c>
    </row>
    <row r="20" spans="1:2">
      <c r="A20" s="4" t="s">
        <v>320</v>
      </c>
      <c r="B20" s="4" t="s">
        <v>329</v>
      </c>
    </row>
    <row r="21" spans="1:2">
      <c r="A21" s="4" t="s">
        <v>330</v>
      </c>
    </row>
    <row r="22" spans="1:2">
      <c r="A22" s="3" t="s">
        <v>320</v>
      </c>
    </row>
    <row r="23" spans="1:2">
      <c r="A23" s="4" t="s">
        <v>320</v>
      </c>
      <c r="B23" s="4" t="s">
        <v>323</v>
      </c>
    </row>
    <row r="24" spans="1:2">
      <c r="A24" s="4" t="s">
        <v>331</v>
      </c>
    </row>
    <row r="25" spans="1:2">
      <c r="A25" s="3" t="s">
        <v>320</v>
      </c>
    </row>
    <row r="26" spans="1:2">
      <c r="A26" s="4" t="s">
        <v>320</v>
      </c>
      <c r="B26" s="4" t="s">
        <v>326</v>
      </c>
    </row>
    <row r="27" spans="1:2">
      <c r="A27" s="4" t="s">
        <v>332</v>
      </c>
    </row>
    <row r="28" spans="1:2">
      <c r="A28" s="3" t="s">
        <v>320</v>
      </c>
    </row>
    <row r="29" spans="1:2">
      <c r="A29" s="4" t="s">
        <v>320</v>
      </c>
      <c r="B29"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7</v>
      </c>
      <c r="C2" s="2" t="s">
        <v>28</v>
      </c>
      <c r="D2" s="2" t="s">
        <v>65</v>
      </c>
    </row>
    <row r="3" spans="1:4">
      <c r="A3" s="3" t="s">
        <v>217</v>
      </c>
    </row>
    <row r="4" spans="1:4">
      <c r="A4" s="4" t="s">
        <v>335</v>
      </c>
      <c r="B4" s="4" t="s">
        <v>336</v>
      </c>
    </row>
    <row r="5" spans="1:4">
      <c r="A5" s="3" t="s">
        <v>219</v>
      </c>
    </row>
    <row r="6" spans="1:4">
      <c r="A6" s="4" t="s">
        <v>337</v>
      </c>
      <c r="B6" s="6" t="n">
        <v>0</v>
      </c>
      <c r="C6" s="6" t="n">
        <v>0</v>
      </c>
      <c r="D6" s="6" t="n">
        <v>0</v>
      </c>
    </row>
    <row r="7" spans="1:4">
      <c r="A7" s="3" t="s">
        <v>233</v>
      </c>
    </row>
    <row r="8" spans="1:4">
      <c r="A8" s="4" t="s">
        <v>338</v>
      </c>
      <c r="B8" s="7" t="n">
        <v>22.9</v>
      </c>
      <c r="C8" s="7" t="n">
        <v>20.4</v>
      </c>
      <c r="D8" s="7" t="n">
        <v>19.6</v>
      </c>
    </row>
    <row r="9" spans="1:4">
      <c r="A9" s="4" t="s">
        <v>339</v>
      </c>
    </row>
    <row r="10" spans="1:4">
      <c r="A10" s="3" t="s">
        <v>231</v>
      </c>
    </row>
    <row r="11" spans="1:4">
      <c r="A11" s="4" t="s">
        <v>340</v>
      </c>
      <c r="B11" s="4" t="s">
        <v>34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65"/>
    <col customWidth="1" max="2" min="2" width="13"/>
    <col customWidth="1" max="3" min="3" width="58"/>
    <col customWidth="1" max="4" min="4" width="24"/>
    <col customWidth="1" max="5" min="5" width="58"/>
    <col customWidth="1" max="6" min="6" width="24"/>
    <col customWidth="1" max="7" min="7" width="65"/>
    <col customWidth="1" max="8" min="8" width="4"/>
    <col customWidth="1" max="9" min="9" width="31"/>
    <col customWidth="1" max="10" min="10" width="4"/>
    <col customWidth="1" max="11" min="11" width="24"/>
    <col customWidth="1" max="12" min="12" width="17"/>
    <col customWidth="1" max="13" min="13" width="20"/>
    <col customWidth="1" max="14" min="14" width="8"/>
    <col customWidth="1" max="15" min="15" width="14"/>
  </cols>
  <sheetData>
    <row r="1" spans="1:15">
      <c r="A1" s="1" t="s">
        <v>84</v>
      </c>
      <c r="C1" s="2" t="s">
        <v>85</v>
      </c>
      <c r="D1" s="2" t="s">
        <v>86</v>
      </c>
      <c r="E1" s="2" t="s">
        <v>87</v>
      </c>
      <c r="F1" s="2" t="s">
        <v>88</v>
      </c>
      <c r="G1" s="2" t="s">
        <v>89</v>
      </c>
      <c r="H1" s="2" t="s">
        <v>90</v>
      </c>
      <c r="I1" s="2" t="s">
        <v>91</v>
      </c>
      <c r="K1" s="2" t="s">
        <v>92</v>
      </c>
      <c r="L1" s="2" t="s">
        <v>93</v>
      </c>
      <c r="M1" s="2" t="s">
        <v>94</v>
      </c>
      <c r="N1" s="2" t="s">
        <v>95</v>
      </c>
      <c r="O1" s="2" t="s">
        <v>96</v>
      </c>
    </row>
    <row r="2" spans="1:15">
      <c r="A2" s="4" t="s">
        <v>97</v>
      </c>
      <c r="L2" s="6" t="n">
        <v>-176900000</v>
      </c>
      <c r="M2" s="6" t="n">
        <v>-602400000</v>
      </c>
      <c r="O2" s="6" t="n">
        <v>-779300000</v>
      </c>
    </row>
    <row r="3" spans="1:15">
      <c r="A3" s="4" t="s">
        <v>98</v>
      </c>
      <c r="D3" s="5" t="n">
        <v>2848596</v>
      </c>
      <c r="F3" s="5" t="n">
        <v>588</v>
      </c>
      <c r="I3" s="5" t="n">
        <v>403342</v>
      </c>
      <c r="J3" s="4" t="s">
        <v>90</v>
      </c>
    </row>
    <row r="4" spans="1:15">
      <c r="A4" s="3" t="s">
        <v>99</v>
      </c>
    </row>
    <row r="5" spans="1:15">
      <c r="A5" s="4" t="s">
        <v>100</v>
      </c>
      <c r="L5" s="5" t="n">
        <v>-1900000</v>
      </c>
      <c r="O5" s="5" t="n">
        <v>-1900000</v>
      </c>
    </row>
    <row r="6" spans="1:15">
      <c r="A6" s="4" t="s">
        <v>101</v>
      </c>
      <c r="B6" s="4" t="s">
        <v>90</v>
      </c>
      <c r="I6" s="5" t="n">
        <v>6801</v>
      </c>
    </row>
    <row r="7" spans="1:15">
      <c r="A7" s="4" t="s">
        <v>83</v>
      </c>
      <c r="M7" s="5" t="n">
        <v>-23200000</v>
      </c>
      <c r="O7" s="5" t="n">
        <v>-23200000</v>
      </c>
    </row>
    <row r="8" spans="1:15">
      <c r="A8" s="4" t="s">
        <v>102</v>
      </c>
      <c r="L8" s="5" t="n">
        <v>-178800000</v>
      </c>
      <c r="M8" s="5" t="n">
        <v>-625600000</v>
      </c>
      <c r="O8" s="5" t="n">
        <v>-804400000</v>
      </c>
    </row>
    <row r="9" spans="1:15">
      <c r="A9" s="4" t="s">
        <v>103</v>
      </c>
      <c r="D9" s="5" t="n">
        <v>2848596</v>
      </c>
      <c r="F9" s="5" t="n">
        <v>588</v>
      </c>
      <c r="I9" s="5" t="n">
        <v>410143</v>
      </c>
      <c r="J9" s="4" t="s">
        <v>90</v>
      </c>
    </row>
    <row r="10" spans="1:15">
      <c r="A10" s="3" t="s">
        <v>99</v>
      </c>
    </row>
    <row r="11" spans="1:15">
      <c r="A11" s="4" t="s">
        <v>100</v>
      </c>
      <c r="L11" s="5" t="n">
        <v>-400000</v>
      </c>
      <c r="O11" s="5" t="n">
        <v>-400000</v>
      </c>
    </row>
    <row r="12" spans="1:15">
      <c r="A12" s="4" t="s">
        <v>101</v>
      </c>
      <c r="F12" s="5" t="n">
        <v>-110</v>
      </c>
      <c r="I12" s="5" t="n">
        <v>-20748</v>
      </c>
      <c r="J12" s="4" t="s">
        <v>90</v>
      </c>
    </row>
    <row r="13" spans="1:15">
      <c r="A13" s="4" t="s">
        <v>104</v>
      </c>
      <c r="L13" s="5" t="n">
        <v>-5000000</v>
      </c>
      <c r="O13" s="5" t="n">
        <v>-5000000</v>
      </c>
    </row>
    <row r="14" spans="1:15">
      <c r="A14" s="4" t="s">
        <v>105</v>
      </c>
      <c r="B14" s="4" t="s">
        <v>90</v>
      </c>
      <c r="I14" s="5" t="n">
        <v>-114086</v>
      </c>
    </row>
    <row r="15" spans="1:15">
      <c r="A15" s="4" t="s">
        <v>106</v>
      </c>
      <c r="C15" s="5" t="n">
        <v>52556</v>
      </c>
      <c r="E15" s="5" t="n">
        <v>162281</v>
      </c>
      <c r="G15" s="5" t="n">
        <v>-275309</v>
      </c>
    </row>
    <row r="16" spans="1:15">
      <c r="A16" s="4" t="s">
        <v>107</v>
      </c>
      <c r="L16" s="5" t="n">
        <v>-500000</v>
      </c>
      <c r="O16" s="5" t="n">
        <v>-500000</v>
      </c>
    </row>
    <row r="17" spans="1:15">
      <c r="A17" s="4" t="s">
        <v>83</v>
      </c>
      <c r="M17" s="5" t="n">
        <v>-42700000</v>
      </c>
      <c r="O17" s="5" t="n">
        <v>-42700000</v>
      </c>
    </row>
    <row r="18" spans="1:15">
      <c r="A18" s="4" t="s">
        <v>108</v>
      </c>
      <c r="L18" s="5" t="n">
        <v>-184700000</v>
      </c>
      <c r="M18" s="5" t="n">
        <v>-668300000</v>
      </c>
      <c r="O18" s="5" t="n">
        <v>-853000000</v>
      </c>
    </row>
    <row r="19" spans="1:15">
      <c r="A19" s="4" t="s">
        <v>109</v>
      </c>
      <c r="D19" s="5" t="n">
        <v>2901152</v>
      </c>
      <c r="F19" s="5" t="n">
        <v>162759</v>
      </c>
    </row>
    <row r="20" spans="1:15">
      <c r="A20" s="3" t="s">
        <v>99</v>
      </c>
    </row>
    <row r="21" spans="1:15">
      <c r="A21" s="4" t="s">
        <v>100</v>
      </c>
      <c r="K21" s="6" t="n">
        <v>201696</v>
      </c>
    </row>
    <row r="22" spans="1:15">
      <c r="A22" s="4" t="s">
        <v>110</v>
      </c>
      <c r="L22" s="5" t="n">
        <v>123000000</v>
      </c>
      <c r="O22" s="5" t="n">
        <v>123000000</v>
      </c>
    </row>
    <row r="23" spans="1:15">
      <c r="A23" s="4" t="s">
        <v>111</v>
      </c>
      <c r="D23" s="5" t="n">
        <v>539400</v>
      </c>
    </row>
    <row r="24" spans="1:15">
      <c r="A24" s="4" t="s">
        <v>104</v>
      </c>
      <c r="L24" s="5" t="n">
        <v>-6200000</v>
      </c>
      <c r="O24" s="5" t="n">
        <v>-6200000</v>
      </c>
    </row>
    <row r="25" spans="1:15">
      <c r="A25" s="4" t="s">
        <v>112</v>
      </c>
      <c r="L25" s="5" t="n">
        <v>1100000</v>
      </c>
      <c r="O25" s="5" t="n">
        <v>1100000</v>
      </c>
    </row>
    <row r="26" spans="1:15">
      <c r="A26" s="4" t="s">
        <v>83</v>
      </c>
      <c r="M26" s="5" t="n">
        <v>-146700000</v>
      </c>
      <c r="O26" s="5" t="n">
        <v>-146700000</v>
      </c>
    </row>
    <row r="27" spans="1:15">
      <c r="A27" s="4" t="s">
        <v>113</v>
      </c>
      <c r="K27" s="6" t="n">
        <v>201696</v>
      </c>
      <c r="L27" s="6" t="n">
        <v>-66800000</v>
      </c>
      <c r="M27" s="6" t="n">
        <v>-815000000</v>
      </c>
      <c r="O27" s="6" t="n">
        <v>-881800000</v>
      </c>
    </row>
    <row r="28" spans="1:15">
      <c r="A28" s="4" t="s">
        <v>114</v>
      </c>
      <c r="D28" s="5" t="n">
        <v>3440552</v>
      </c>
      <c r="F28" s="5" t="n">
        <v>162759</v>
      </c>
      <c r="N28" s="5" t="n">
        <v>201696</v>
      </c>
    </row>
    <row r="29" spans="1:15"/>
    <row r="30" spans="1:15">
      <c r="A30" s="4" t="s">
        <v>90</v>
      </c>
      <c r="B30" s="4" t="s">
        <v>115</v>
      </c>
    </row>
  </sheetData>
  <mergeCells count="31">
    <mergeCell ref="A1:B1"/>
    <mergeCell ref="I1:J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A29:N29"/>
    <mergeCell ref="B30:N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342</v>
      </c>
      <c r="B1" s="2" t="s">
        <v>1</v>
      </c>
    </row>
    <row r="2" spans="1:2">
      <c r="B2" s="2" t="s">
        <v>306</v>
      </c>
    </row>
    <row r="3" spans="1:2">
      <c r="A3" s="3" t="s">
        <v>238</v>
      </c>
    </row>
    <row r="4" spans="1:2">
      <c r="A4" s="4" t="s">
        <v>343</v>
      </c>
      <c r="B4" s="7" t="n">
        <v>1.1</v>
      </c>
    </row>
    <row r="5" spans="1:2">
      <c r="A5" s="3" t="s">
        <v>240</v>
      </c>
    </row>
    <row r="6" spans="1:2">
      <c r="A6" s="4" t="s">
        <v>344</v>
      </c>
      <c r="B6"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7</v>
      </c>
      <c r="C2" s="2" t="s">
        <v>28</v>
      </c>
    </row>
    <row r="3" spans="1:3">
      <c r="A3" s="3" t="s">
        <v>242</v>
      </c>
    </row>
    <row r="4" spans="1:3">
      <c r="A4" s="4" t="s">
        <v>346</v>
      </c>
      <c r="B4" s="4" t="s">
        <v>347</v>
      </c>
    </row>
    <row r="5" spans="1:3">
      <c r="A5" s="4" t="s">
        <v>348</v>
      </c>
      <c r="B5" s="4" t="s">
        <v>347</v>
      </c>
    </row>
    <row r="6" spans="1:3">
      <c r="A6" s="4" t="s">
        <v>349</v>
      </c>
      <c r="B6" s="7" t="n">
        <v>2848.5</v>
      </c>
      <c r="C6" s="7" t="n">
        <v>2861.6</v>
      </c>
    </row>
    <row r="7" spans="1:3">
      <c r="A7" s="4" t="s">
        <v>350</v>
      </c>
    </row>
    <row r="8" spans="1:3">
      <c r="A8" s="3" t="s">
        <v>242</v>
      </c>
    </row>
    <row r="9" spans="1:3">
      <c r="A9" s="4" t="s">
        <v>349</v>
      </c>
      <c r="C9" s="7" t="n">
        <v>-3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352</v>
      </c>
      <c r="C1" s="2" t="s">
        <v>27</v>
      </c>
      <c r="D1" s="2" t="s">
        <v>353</v>
      </c>
    </row>
    <row r="2" spans="1:4">
      <c r="A2" s="4" t="s">
        <v>110</v>
      </c>
      <c r="C2" s="6" t="n">
        <v>123</v>
      </c>
    </row>
    <row r="3" spans="1:4">
      <c r="A3" s="4" t="s">
        <v>354</v>
      </c>
    </row>
    <row r="4" spans="1:4">
      <c r="A4" s="4" t="s">
        <v>110</v>
      </c>
      <c r="C4" s="5" t="n">
        <v>123</v>
      </c>
    </row>
    <row r="5" spans="1:4">
      <c r="A5" s="4" t="s">
        <v>355</v>
      </c>
      <c r="C5" s="7" t="n">
        <v>20.1</v>
      </c>
    </row>
    <row r="6" spans="1:4">
      <c r="A6" s="4" t="s">
        <v>356</v>
      </c>
    </row>
    <row r="7" spans="1:4">
      <c r="A7" s="4" t="s">
        <v>357</v>
      </c>
      <c r="B7" s="6" t="n">
        <v>125</v>
      </c>
    </row>
    <row r="8" spans="1:4">
      <c r="A8" s="4" t="s">
        <v>358</v>
      </c>
    </row>
    <row r="9" spans="1:4">
      <c r="A9" s="4" t="s">
        <v>359</v>
      </c>
      <c r="B9" s="4" t="s">
        <v>360</v>
      </c>
    </row>
    <row r="10" spans="1:4">
      <c r="A10" s="4" t="s">
        <v>361</v>
      </c>
    </row>
    <row r="11" spans="1:4">
      <c r="A11" s="4" t="s">
        <v>362</v>
      </c>
      <c r="D11" s="6" t="n">
        <v>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4"/>
  </cols>
  <sheetData>
    <row r="1" spans="1:4">
      <c r="A1" s="1" t="s">
        <v>363</v>
      </c>
      <c r="B1" s="2" t="s">
        <v>364</v>
      </c>
      <c r="C1" s="2" t="s">
        <v>365</v>
      </c>
      <c r="D1" s="2" t="s">
        <v>366</v>
      </c>
    </row>
    <row r="2" spans="1:4">
      <c r="A2" s="4" t="s">
        <v>367</v>
      </c>
    </row>
    <row r="3" spans="1:4">
      <c r="A3" s="3" t="s">
        <v>163</v>
      </c>
    </row>
    <row r="4" spans="1:4">
      <c r="A4" s="4" t="s">
        <v>368</v>
      </c>
      <c r="B4" s="7" t="n">
        <v>54.3</v>
      </c>
    </row>
    <row r="5" spans="1:4">
      <c r="A5" s="4" t="s">
        <v>369</v>
      </c>
    </row>
    <row r="6" spans="1:4">
      <c r="A6" s="3" t="s">
        <v>163</v>
      </c>
    </row>
    <row r="7" spans="1:4">
      <c r="A7" s="4" t="s">
        <v>370</v>
      </c>
      <c r="C7" s="4" t="s">
        <v>341</v>
      </c>
    </row>
    <row r="8" spans="1:4">
      <c r="A8" s="4" t="s">
        <v>371</v>
      </c>
      <c r="C8" s="4" t="s">
        <v>372</v>
      </c>
      <c r="D8" s="4" t="s">
        <v>372</v>
      </c>
    </row>
    <row r="9" spans="1:4">
      <c r="A9" s="4" t="s">
        <v>373</v>
      </c>
      <c r="D9" s="4" t="s">
        <v>374</v>
      </c>
    </row>
    <row r="10" spans="1:4">
      <c r="A10" s="4" t="s">
        <v>375</v>
      </c>
      <c r="C10" s="7" t="n">
        <v>5.5</v>
      </c>
      <c r="D10" s="7" t="n">
        <v>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377</v>
      </c>
      <c r="C1" s="2" t="s">
        <v>65</v>
      </c>
      <c r="D1" s="2" t="s">
        <v>27</v>
      </c>
    </row>
    <row r="2" spans="1:4">
      <c r="A2" s="3" t="s">
        <v>165</v>
      </c>
    </row>
    <row r="3" spans="1:4">
      <c r="A3" s="4" t="s">
        <v>136</v>
      </c>
      <c r="C3" s="6" t="n">
        <v>262</v>
      </c>
    </row>
    <row r="4" spans="1:4">
      <c r="A4" s="4" t="s">
        <v>78</v>
      </c>
      <c r="C4" s="7" t="n">
        <v>52.9</v>
      </c>
    </row>
    <row r="5" spans="1:4">
      <c r="A5" s="4" t="s">
        <v>378</v>
      </c>
    </row>
    <row r="6" spans="1:4">
      <c r="A6" s="3" t="s">
        <v>165</v>
      </c>
    </row>
    <row r="7" spans="1:4">
      <c r="A7" s="4" t="s">
        <v>41</v>
      </c>
      <c r="D7" s="7" t="n">
        <v>174.5</v>
      </c>
    </row>
    <row r="8" spans="1:4">
      <c r="A8" s="4" t="s">
        <v>54</v>
      </c>
      <c r="D8" s="7" t="n">
        <v>3.9</v>
      </c>
    </row>
    <row r="9" spans="1:4">
      <c r="A9" s="4" t="s">
        <v>379</v>
      </c>
    </row>
    <row r="10" spans="1:4">
      <c r="A10" s="3" t="s">
        <v>165</v>
      </c>
    </row>
    <row r="11" spans="1:4">
      <c r="A11" s="4" t="s">
        <v>136</v>
      </c>
      <c r="B11" s="6" t="n">
        <v>262</v>
      </c>
    </row>
    <row r="12" spans="1:4">
      <c r="A12" s="4" t="s">
        <v>78</v>
      </c>
      <c r="B12" s="7" t="n">
        <v>5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80</v>
      </c>
      <c r="B1" s="2" t="s">
        <v>1</v>
      </c>
    </row>
    <row r="2" spans="1:4">
      <c r="B2" s="2" t="s">
        <v>27</v>
      </c>
      <c r="C2" s="2" t="s">
        <v>28</v>
      </c>
      <c r="D2" s="2" t="s">
        <v>65</v>
      </c>
    </row>
    <row r="3" spans="1:4">
      <c r="A3" s="3" t="s">
        <v>167</v>
      </c>
    </row>
    <row r="4" spans="1:4">
      <c r="A4" s="4" t="s">
        <v>381</v>
      </c>
      <c r="B4" s="7" t="n">
        <v>2462.8</v>
      </c>
      <c r="C4" s="7" t="n">
        <v>2166.9</v>
      </c>
    </row>
    <row r="5" spans="1:4">
      <c r="A5" s="4" t="s">
        <v>382</v>
      </c>
      <c r="B5" s="8" t="n">
        <v>-1467.7</v>
      </c>
      <c r="C5" s="8" t="n">
        <v>-1301.6</v>
      </c>
    </row>
    <row r="6" spans="1:4">
      <c r="A6" s="4" t="s">
        <v>383</v>
      </c>
      <c r="B6" s="8" t="n">
        <v>995.1</v>
      </c>
      <c r="C6" s="8" t="n">
        <v>865.3</v>
      </c>
    </row>
    <row r="7" spans="1:4">
      <c r="A7" s="4" t="s">
        <v>384</v>
      </c>
      <c r="B7" s="8" t="n">
        <v>193.4</v>
      </c>
      <c r="C7" s="8" t="n">
        <v>195.9</v>
      </c>
      <c r="D7" s="7" t="n">
        <v>215.9</v>
      </c>
    </row>
    <row r="8" spans="1:4">
      <c r="A8" s="4" t="s">
        <v>385</v>
      </c>
      <c r="B8" s="8" t="n">
        <v>0.8</v>
      </c>
      <c r="C8" s="8" t="n">
        <v>0.5</v>
      </c>
      <c r="D8" s="7" t="n">
        <v>0.9</v>
      </c>
    </row>
    <row r="9" spans="1:4">
      <c r="A9" s="4" t="s">
        <v>330</v>
      </c>
    </row>
    <row r="10" spans="1:4">
      <c r="A10" s="3" t="s">
        <v>167</v>
      </c>
    </row>
    <row r="11" spans="1:4">
      <c r="A11" s="4" t="s">
        <v>381</v>
      </c>
      <c r="B11" s="8" t="n">
        <v>1336.4</v>
      </c>
      <c r="C11" s="8" t="n">
        <v>1121.4</v>
      </c>
    </row>
    <row r="12" spans="1:4">
      <c r="A12" s="4" t="s">
        <v>325</v>
      </c>
    </row>
    <row r="13" spans="1:4">
      <c r="A13" s="3" t="s">
        <v>167</v>
      </c>
    </row>
    <row r="14" spans="1:4">
      <c r="A14" s="4" t="s">
        <v>381</v>
      </c>
      <c r="B14" s="8" t="n">
        <v>376.9</v>
      </c>
      <c r="C14" s="8" t="n">
        <v>368.6</v>
      </c>
    </row>
    <row r="15" spans="1:4">
      <c r="A15" s="4" t="s">
        <v>328</v>
      </c>
    </row>
    <row r="16" spans="1:4">
      <c r="A16" s="3" t="s">
        <v>167</v>
      </c>
    </row>
    <row r="17" spans="1:4">
      <c r="A17" s="4" t="s">
        <v>381</v>
      </c>
      <c r="B17" s="8" t="n">
        <v>299.9</v>
      </c>
      <c r="C17" s="8" t="n">
        <v>271.2</v>
      </c>
    </row>
    <row r="18" spans="1:4">
      <c r="A18" s="4" t="s">
        <v>386</v>
      </c>
    </row>
    <row r="19" spans="1:4">
      <c r="A19" s="3" t="s">
        <v>167</v>
      </c>
    </row>
    <row r="20" spans="1:4">
      <c r="A20" s="4" t="s">
        <v>381</v>
      </c>
      <c r="B20" s="8" t="n">
        <v>123.8</v>
      </c>
      <c r="C20" s="8" t="n">
        <v>115.5</v>
      </c>
    </row>
    <row r="21" spans="1:4">
      <c r="A21" s="4" t="s">
        <v>324</v>
      </c>
    </row>
    <row r="22" spans="1:4">
      <c r="A22" s="3" t="s">
        <v>167</v>
      </c>
    </row>
    <row r="23" spans="1:4">
      <c r="A23" s="4" t="s">
        <v>381</v>
      </c>
      <c r="B23" s="8" t="n">
        <v>95.40000000000001</v>
      </c>
      <c r="C23" s="8" t="n">
        <v>81.8</v>
      </c>
    </row>
    <row r="24" spans="1:4">
      <c r="A24" s="4" t="s">
        <v>327</v>
      </c>
    </row>
    <row r="25" spans="1:4">
      <c r="A25" s="3" t="s">
        <v>167</v>
      </c>
    </row>
    <row r="26" spans="1:4">
      <c r="A26" s="4" t="s">
        <v>381</v>
      </c>
      <c r="B26" s="8" t="n">
        <v>32.1</v>
      </c>
      <c r="C26" s="8" t="n">
        <v>29.6</v>
      </c>
    </row>
    <row r="27" spans="1:4">
      <c r="A27" s="4" t="s">
        <v>387</v>
      </c>
    </row>
    <row r="28" spans="1:4">
      <c r="A28" s="3" t="s">
        <v>167</v>
      </c>
    </row>
    <row r="29" spans="1:4">
      <c r="A29" s="4" t="s">
        <v>381</v>
      </c>
      <c r="B29" s="8" t="n">
        <v>44.9</v>
      </c>
      <c r="C29" s="8" t="n">
        <v>44.3</v>
      </c>
    </row>
    <row r="30" spans="1:4">
      <c r="A30" s="4" t="s">
        <v>388</v>
      </c>
    </row>
    <row r="31" spans="1:4">
      <c r="A31" s="3" t="s">
        <v>167</v>
      </c>
    </row>
    <row r="32" spans="1:4">
      <c r="A32" s="4" t="s">
        <v>381</v>
      </c>
      <c r="B32" s="8" t="n">
        <v>36.2</v>
      </c>
      <c r="C32" s="8" t="n">
        <v>34.2</v>
      </c>
    </row>
    <row r="33" spans="1:4">
      <c r="A33" s="4" t="s">
        <v>389</v>
      </c>
    </row>
    <row r="34" spans="1:4">
      <c r="A34" s="3" t="s">
        <v>167</v>
      </c>
    </row>
    <row r="35" spans="1:4">
      <c r="A35" s="4" t="s">
        <v>381</v>
      </c>
      <c r="B35" s="8" t="n">
        <v>6.7</v>
      </c>
      <c r="C35" s="8" t="n">
        <v>6.7</v>
      </c>
    </row>
    <row r="36" spans="1:4">
      <c r="A36" s="4" t="s">
        <v>390</v>
      </c>
    </row>
    <row r="37" spans="1:4">
      <c r="A37" s="3" t="s">
        <v>167</v>
      </c>
    </row>
    <row r="38" spans="1:4">
      <c r="A38" s="4" t="s">
        <v>381</v>
      </c>
      <c r="B38" s="7" t="n">
        <v>110.5</v>
      </c>
      <c r="C38" s="7" t="n">
        <v>93.599999999999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91</v>
      </c>
      <c r="B1" s="2" t="s">
        <v>1</v>
      </c>
    </row>
    <row r="2" spans="1:3">
      <c r="B2" s="2" t="s">
        <v>27</v>
      </c>
      <c r="C2" s="2" t="s">
        <v>28</v>
      </c>
    </row>
    <row r="3" spans="1:3">
      <c r="A3" s="3" t="s">
        <v>392</v>
      </c>
    </row>
    <row r="4" spans="1:3">
      <c r="A4" s="4" t="s">
        <v>393</v>
      </c>
      <c r="B4" s="7" t="n">
        <v>1048.5</v>
      </c>
      <c r="C4" s="7" t="n">
        <v>1048.5</v>
      </c>
    </row>
    <row r="5" spans="1:3">
      <c r="A5" s="4" t="s">
        <v>163</v>
      </c>
      <c r="B5" s="8" t="n">
        <v>18.1</v>
      </c>
      <c r="C5" s="5" t="n">
        <v>0</v>
      </c>
    </row>
    <row r="6" spans="1:3">
      <c r="A6" s="4" t="s">
        <v>394</v>
      </c>
      <c r="B6" s="8" t="n">
        <v>1066.6</v>
      </c>
      <c r="C6" s="8" t="n">
        <v>1048.5</v>
      </c>
    </row>
    <row r="7" spans="1:3">
      <c r="A7" s="3" t="s">
        <v>395</v>
      </c>
    </row>
    <row r="8" spans="1:3">
      <c r="A8" s="4" t="s">
        <v>393</v>
      </c>
      <c r="B8" s="8" t="n">
        <v>454.1</v>
      </c>
      <c r="C8" s="8" t="n">
        <v>454.1</v>
      </c>
    </row>
    <row r="9" spans="1:3">
      <c r="A9" s="4" t="s">
        <v>163</v>
      </c>
      <c r="B9" s="8" t="n">
        <v>6.6</v>
      </c>
    </row>
    <row r="10" spans="1:3">
      <c r="A10" s="4" t="s">
        <v>394</v>
      </c>
      <c r="B10" s="8" t="n">
        <v>460.7</v>
      </c>
      <c r="C10" s="8" t="n">
        <v>454.1</v>
      </c>
    </row>
    <row r="11" spans="1:3">
      <c r="A11" s="3" t="s">
        <v>396</v>
      </c>
    </row>
    <row r="12" spans="1:3">
      <c r="A12" s="4" t="s">
        <v>393</v>
      </c>
      <c r="B12" s="8" t="n">
        <v>1502.6</v>
      </c>
      <c r="C12" s="8" t="n">
        <v>1502.6</v>
      </c>
    </row>
    <row r="13" spans="1:3">
      <c r="A13" s="4" t="s">
        <v>163</v>
      </c>
      <c r="B13" s="8" t="n">
        <v>24.7</v>
      </c>
      <c r="C13" s="5" t="n">
        <v>0</v>
      </c>
    </row>
    <row r="14" spans="1:3">
      <c r="A14" s="4" t="s">
        <v>394</v>
      </c>
      <c r="B14" s="7" t="n">
        <v>1527.3</v>
      </c>
      <c r="C14" s="7" t="n">
        <v>150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397</v>
      </c>
      <c r="B1" s="2" t="s">
        <v>1</v>
      </c>
    </row>
    <row r="2" spans="1:5">
      <c r="B2" s="2" t="s">
        <v>27</v>
      </c>
      <c r="C2" s="2" t="s">
        <v>28</v>
      </c>
      <c r="D2" s="2" t="s">
        <v>65</v>
      </c>
      <c r="E2" s="2" t="s">
        <v>27</v>
      </c>
    </row>
    <row r="3" spans="1:5">
      <c r="A3" s="3" t="s">
        <v>171</v>
      </c>
    </row>
    <row r="4" spans="1:5">
      <c r="A4" s="4" t="s">
        <v>393</v>
      </c>
      <c r="B4" s="7" t="n">
        <v>18.1</v>
      </c>
      <c r="C4" s="7" t="n">
        <v>42.6</v>
      </c>
    </row>
    <row r="5" spans="1:5">
      <c r="A5" s="4" t="s">
        <v>163</v>
      </c>
      <c r="B5" s="8" t="n">
        <v>3.1</v>
      </c>
      <c r="C5" s="8" t="n">
        <v>0.7</v>
      </c>
    </row>
    <row r="6" spans="1:5">
      <c r="A6" s="4" t="s">
        <v>398</v>
      </c>
      <c r="B6" s="8" t="n">
        <v>-13.6</v>
      </c>
      <c r="C6" s="8" t="n">
        <v>-25.2</v>
      </c>
    </row>
    <row r="7" spans="1:5">
      <c r="A7" s="4" t="s">
        <v>394</v>
      </c>
      <c r="B7" s="8" t="n">
        <v>7.6</v>
      </c>
      <c r="C7" s="8" t="n">
        <v>18.1</v>
      </c>
      <c r="D7" s="7" t="n">
        <v>42.6</v>
      </c>
    </row>
    <row r="8" spans="1:5">
      <c r="A8" s="4" t="s">
        <v>399</v>
      </c>
      <c r="B8" s="8" t="n">
        <v>13.6</v>
      </c>
      <c r="C8" s="8" t="n">
        <v>25.2</v>
      </c>
      <c r="D8" s="8" t="n">
        <v>34.5</v>
      </c>
    </row>
    <row r="9" spans="1:5">
      <c r="A9" s="3" t="s">
        <v>400</v>
      </c>
    </row>
    <row r="10" spans="1:5">
      <c r="A10" s="5" t="n">
        <v>2017</v>
      </c>
      <c r="E10" s="7" t="n">
        <v>2.4</v>
      </c>
    </row>
    <row r="11" spans="1:5">
      <c r="A11" s="5" t="n">
        <v>2018</v>
      </c>
      <c r="E11" s="8" t="n">
        <v>2.2</v>
      </c>
    </row>
    <row r="12" spans="1:5">
      <c r="A12" s="5" t="n">
        <v>2019</v>
      </c>
      <c r="E12" s="8" t="n">
        <v>1.6</v>
      </c>
    </row>
    <row r="13" spans="1:5">
      <c r="A13" s="5" t="n">
        <v>2020</v>
      </c>
      <c r="E13" s="8" t="n">
        <v>0.9</v>
      </c>
    </row>
    <row r="14" spans="1:5">
      <c r="A14" s="5" t="n">
        <v>2021</v>
      </c>
      <c r="E14" s="8" t="n">
        <v>0.2</v>
      </c>
    </row>
    <row r="15" spans="1:5">
      <c r="A15" s="4" t="s">
        <v>401</v>
      </c>
      <c r="E15" s="8" t="n">
        <v>0.3</v>
      </c>
    </row>
    <row r="16" spans="1:5">
      <c r="A16" s="4" t="s">
        <v>96</v>
      </c>
      <c r="B16" s="8" t="n">
        <v>18.1</v>
      </c>
      <c r="C16" s="8" t="n">
        <v>42.6</v>
      </c>
      <c r="D16" s="8" t="n">
        <v>42.6</v>
      </c>
      <c r="E16" s="8" t="n">
        <v>7.6</v>
      </c>
    </row>
    <row r="17" spans="1:5">
      <c r="A17" s="4" t="s">
        <v>402</v>
      </c>
    </row>
    <row r="18" spans="1:5">
      <c r="A18" s="3" t="s">
        <v>171</v>
      </c>
    </row>
    <row r="19" spans="1:5">
      <c r="A19" s="4" t="s">
        <v>393</v>
      </c>
      <c r="B19" s="5" t="n">
        <v>12</v>
      </c>
      <c r="C19" s="8" t="n">
        <v>32.9</v>
      </c>
    </row>
    <row r="20" spans="1:5">
      <c r="A20" s="4" t="s">
        <v>163</v>
      </c>
      <c r="B20" s="8" t="n">
        <v>2.8</v>
      </c>
    </row>
    <row r="21" spans="1:5">
      <c r="A21" s="4" t="s">
        <v>398</v>
      </c>
      <c r="B21" s="8" t="n">
        <v>-11.2</v>
      </c>
      <c r="C21" s="8" t="n">
        <v>-20.9</v>
      </c>
    </row>
    <row r="22" spans="1:5">
      <c r="A22" s="4" t="s">
        <v>394</v>
      </c>
      <c r="B22" s="8" t="n">
        <v>3.6</v>
      </c>
      <c r="C22" s="5" t="n">
        <v>12</v>
      </c>
      <c r="D22" s="8" t="n">
        <v>32.9</v>
      </c>
    </row>
    <row r="23" spans="1:5">
      <c r="A23" s="3" t="s">
        <v>400</v>
      </c>
    </row>
    <row r="24" spans="1:5">
      <c r="A24" s="4" t="s">
        <v>96</v>
      </c>
      <c r="B24" s="5" t="n">
        <v>12</v>
      </c>
      <c r="C24" s="8" t="n">
        <v>32.9</v>
      </c>
      <c r="D24" s="8" t="n">
        <v>32.9</v>
      </c>
      <c r="E24" s="8" t="n">
        <v>3.6</v>
      </c>
    </row>
    <row r="25" spans="1:5">
      <c r="A25" s="4" t="s">
        <v>107</v>
      </c>
    </row>
    <row r="26" spans="1:5">
      <c r="A26" s="3" t="s">
        <v>171</v>
      </c>
    </row>
    <row r="27" spans="1:5">
      <c r="A27" s="4" t="s">
        <v>393</v>
      </c>
      <c r="B27" s="8" t="n">
        <v>6.1</v>
      </c>
      <c r="C27" s="8" t="n">
        <v>9.699999999999999</v>
      </c>
    </row>
    <row r="28" spans="1:5">
      <c r="A28" s="4" t="s">
        <v>163</v>
      </c>
      <c r="B28" s="8" t="n">
        <v>0.3</v>
      </c>
      <c r="C28" s="8" t="n">
        <v>0.7</v>
      </c>
    </row>
    <row r="29" spans="1:5">
      <c r="A29" s="4" t="s">
        <v>398</v>
      </c>
      <c r="B29" s="8" t="n">
        <v>-2.4</v>
      </c>
      <c r="C29" s="8" t="n">
        <v>-4.3</v>
      </c>
    </row>
    <row r="30" spans="1:5">
      <c r="A30" s="4" t="s">
        <v>394</v>
      </c>
      <c r="B30" s="5" t="n">
        <v>4</v>
      </c>
      <c r="C30" s="8" t="n">
        <v>6.1</v>
      </c>
      <c r="D30" s="8" t="n">
        <v>9.699999999999999</v>
      </c>
    </row>
    <row r="31" spans="1:5">
      <c r="A31" s="3" t="s">
        <v>400</v>
      </c>
    </row>
    <row r="32" spans="1:5">
      <c r="A32" s="4" t="s">
        <v>96</v>
      </c>
      <c r="B32" s="7" t="n">
        <v>6.1</v>
      </c>
      <c r="C32" s="7" t="n">
        <v>9.699999999999999</v>
      </c>
      <c r="D32" s="7" t="n">
        <v>9.699999999999999</v>
      </c>
      <c r="E32" s="6" t="n">
        <v>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7</v>
      </c>
      <c r="C1" s="2" t="s">
        <v>28</v>
      </c>
    </row>
    <row r="2" spans="1:3">
      <c r="A2" s="3" t="s">
        <v>173</v>
      </c>
    </row>
    <row r="3" spans="1:3">
      <c r="A3" s="4" t="s">
        <v>404</v>
      </c>
      <c r="B3" s="7" t="n">
        <v>41.3</v>
      </c>
      <c r="C3" s="7" t="n">
        <v>60.5</v>
      </c>
    </row>
    <row r="4" spans="1:3">
      <c r="A4" s="4" t="s">
        <v>405</v>
      </c>
      <c r="B4" s="8" t="n">
        <v>-18.4</v>
      </c>
      <c r="C4" s="8" t="n">
        <v>-25.1</v>
      </c>
    </row>
    <row r="5" spans="1:3">
      <c r="A5" s="4" t="s">
        <v>406</v>
      </c>
      <c r="B5" s="7" t="n">
        <v>22.9</v>
      </c>
      <c r="C5" s="7" t="n">
        <v>3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07</v>
      </c>
      <c r="B1" s="2" t="s">
        <v>1</v>
      </c>
    </row>
    <row r="2" spans="1:4">
      <c r="B2" s="2" t="s">
        <v>27</v>
      </c>
      <c r="C2" s="2" t="s">
        <v>28</v>
      </c>
      <c r="D2" s="2" t="s">
        <v>65</v>
      </c>
    </row>
    <row r="3" spans="1:4">
      <c r="A3" s="3" t="s">
        <v>173</v>
      </c>
    </row>
    <row r="4" spans="1:4">
      <c r="A4" s="4" t="s">
        <v>408</v>
      </c>
      <c r="B4" s="6" t="n">
        <v>38</v>
      </c>
      <c r="C4" s="7" t="n">
        <v>22.9</v>
      </c>
      <c r="D4" s="6" t="n">
        <v>0</v>
      </c>
    </row>
    <row r="5" spans="1:4">
      <c r="A5" s="4" t="s">
        <v>409</v>
      </c>
    </row>
    <row r="6" spans="1:4">
      <c r="A6" s="3" t="s">
        <v>173</v>
      </c>
    </row>
    <row r="7" spans="1:4">
      <c r="A7" s="4" t="s">
        <v>410</v>
      </c>
      <c r="B7" s="7" t="n">
        <v>1.8</v>
      </c>
      <c r="C7" s="7" t="n">
        <v>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7</v>
      </c>
      <c r="C2" s="2" t="s">
        <v>28</v>
      </c>
      <c r="D2" s="2" t="s">
        <v>65</v>
      </c>
    </row>
    <row r="3" spans="1:4">
      <c r="A3" s="3" t="s">
        <v>117</v>
      </c>
    </row>
    <row r="4" spans="1:4">
      <c r="A4" s="4" t="s">
        <v>83</v>
      </c>
      <c r="B4" s="7" t="n">
        <v>-146.7</v>
      </c>
      <c r="C4" s="7" t="n">
        <v>-42.7</v>
      </c>
      <c r="D4" s="7" t="n">
        <v>-23.2</v>
      </c>
    </row>
    <row r="5" spans="1:4">
      <c r="A5" s="3" t="s">
        <v>118</v>
      </c>
    </row>
    <row r="6" spans="1:4">
      <c r="A6" s="4" t="s">
        <v>71</v>
      </c>
      <c r="B6" s="5" t="n">
        <v>207</v>
      </c>
      <c r="C6" s="8" t="n">
        <v>221.1</v>
      </c>
      <c r="D6" s="8" t="n">
        <v>251.3</v>
      </c>
    </row>
    <row r="7" spans="1:4">
      <c r="A7" s="4" t="s">
        <v>119</v>
      </c>
      <c r="B7" s="8" t="n">
        <v>-2.3</v>
      </c>
      <c r="C7" s="8" t="n">
        <v>-5.6</v>
      </c>
      <c r="D7" s="8" t="n">
        <v>-4.1</v>
      </c>
    </row>
    <row r="8" spans="1:4">
      <c r="A8" s="4" t="s">
        <v>120</v>
      </c>
      <c r="B8" s="8" t="n">
        <v>137.4</v>
      </c>
      <c r="C8" s="8" t="n">
        <v>3.7</v>
      </c>
      <c r="D8" s="8" t="n">
        <v>-18.9</v>
      </c>
    </row>
    <row r="9" spans="1:4">
      <c r="A9" s="4" t="s">
        <v>121</v>
      </c>
      <c r="B9" s="8" t="n">
        <v>21.4</v>
      </c>
      <c r="C9" s="8" t="n">
        <v>24.9</v>
      </c>
      <c r="D9" s="8" t="n">
        <v>24.1</v>
      </c>
    </row>
    <row r="10" spans="1:4">
      <c r="A10" s="4" t="s">
        <v>78</v>
      </c>
      <c r="D10" s="8" t="n">
        <v>-52.9</v>
      </c>
    </row>
    <row r="11" spans="1:4">
      <c r="A11" s="4" t="s">
        <v>122</v>
      </c>
      <c r="B11" s="8" t="n">
        <v>7.6</v>
      </c>
      <c r="C11" s="8" t="n">
        <v>12.3</v>
      </c>
      <c r="D11" s="8" t="n">
        <v>15.6</v>
      </c>
    </row>
    <row r="12" spans="1:4">
      <c r="A12" s="4" t="s">
        <v>123</v>
      </c>
      <c r="B12" s="8" t="n">
        <v>-2.2</v>
      </c>
    </row>
    <row r="13" spans="1:4">
      <c r="A13" s="4" t="s">
        <v>124</v>
      </c>
      <c r="B13" s="8" t="n">
        <v>0.1</v>
      </c>
      <c r="C13" s="8" t="n">
        <v>-0.6</v>
      </c>
      <c r="D13" s="8" t="n">
        <v>-2.2</v>
      </c>
    </row>
    <row r="14" spans="1:4">
      <c r="A14" s="4" t="s">
        <v>125</v>
      </c>
      <c r="B14" s="8" t="n">
        <v>7.4</v>
      </c>
      <c r="C14" s="8" t="n">
        <v>22.9</v>
      </c>
    </row>
    <row r="15" spans="1:4">
      <c r="A15" s="4" t="s">
        <v>126</v>
      </c>
      <c r="D15" s="5" t="n">
        <v>13</v>
      </c>
    </row>
    <row r="16" spans="1:4">
      <c r="A16" s="4" t="s">
        <v>127</v>
      </c>
      <c r="B16" s="8" t="n">
        <v>1.1</v>
      </c>
    </row>
    <row r="17" spans="1:4">
      <c r="A17" s="3" t="s">
        <v>128</v>
      </c>
    </row>
    <row r="18" spans="1:4">
      <c r="A18" s="4" t="s">
        <v>129</v>
      </c>
      <c r="B18" s="8" t="n">
        <v>-17.7</v>
      </c>
      <c r="C18" s="8" t="n">
        <v>-21.5</v>
      </c>
      <c r="D18" s="8" t="n">
        <v>-35.3</v>
      </c>
    </row>
    <row r="19" spans="1:4">
      <c r="A19" s="4" t="s">
        <v>130</v>
      </c>
      <c r="B19" s="5" t="n">
        <v>-18</v>
      </c>
      <c r="C19" s="8" t="n">
        <v>-1.5</v>
      </c>
      <c r="D19" s="8" t="n">
        <v>34.1</v>
      </c>
    </row>
    <row r="20" spans="1:4">
      <c r="A20" s="4" t="s">
        <v>131</v>
      </c>
      <c r="B20" s="8" t="n">
        <v>195.1</v>
      </c>
      <c r="C20" s="5" t="n">
        <v>213</v>
      </c>
      <c r="D20" s="8" t="n">
        <v>201.5</v>
      </c>
    </row>
    <row r="21" spans="1:4">
      <c r="A21" s="3" t="s">
        <v>132</v>
      </c>
    </row>
    <row r="22" spans="1:4">
      <c r="A22" s="4" t="s">
        <v>133</v>
      </c>
      <c r="B22" s="8" t="n">
        <v>-287.5</v>
      </c>
      <c r="C22" s="8" t="n">
        <v>-231.9</v>
      </c>
      <c r="D22" s="8" t="n">
        <v>-251.9</v>
      </c>
    </row>
    <row r="23" spans="1:4">
      <c r="A23" s="4" t="s">
        <v>134</v>
      </c>
      <c r="D23" s="8" t="n">
        <v>-5.1</v>
      </c>
    </row>
    <row r="24" spans="1:4">
      <c r="A24" s="4" t="s">
        <v>135</v>
      </c>
      <c r="B24" s="8" t="n">
        <v>-54.3</v>
      </c>
    </row>
    <row r="25" spans="1:4">
      <c r="A25" s="4" t="s">
        <v>136</v>
      </c>
      <c r="D25" s="5" t="n">
        <v>262</v>
      </c>
    </row>
    <row r="26" spans="1:4">
      <c r="A26" s="4" t="s">
        <v>137</v>
      </c>
      <c r="B26" s="8" t="n">
        <v>17.7</v>
      </c>
    </row>
    <row r="27" spans="1:4">
      <c r="A27" s="4" t="s">
        <v>138</v>
      </c>
      <c r="B27" s="8" t="n">
        <v>2.7</v>
      </c>
      <c r="C27" s="8" t="n">
        <v>-0.6</v>
      </c>
      <c r="D27" s="8" t="n">
        <v>0.6</v>
      </c>
    </row>
    <row r="28" spans="1:4">
      <c r="A28" s="4" t="s">
        <v>139</v>
      </c>
      <c r="B28" s="8" t="n">
        <v>-321.4</v>
      </c>
      <c r="C28" s="8" t="n">
        <v>-232.5</v>
      </c>
      <c r="D28" s="8" t="n">
        <v>5.6</v>
      </c>
    </row>
    <row r="29" spans="1:4">
      <c r="A29" s="3" t="s">
        <v>140</v>
      </c>
    </row>
    <row r="30" spans="1:4">
      <c r="A30" s="4" t="s">
        <v>141</v>
      </c>
      <c r="B30" s="8" t="n">
        <v>2505.1</v>
      </c>
      <c r="C30" s="8" t="n">
        <v>1410.4</v>
      </c>
      <c r="D30" s="8" t="n">
        <v>193.2</v>
      </c>
    </row>
    <row r="31" spans="1:4">
      <c r="A31" s="4" t="s">
        <v>142</v>
      </c>
      <c r="B31" s="8" t="n">
        <v>-2529.6</v>
      </c>
      <c r="C31" s="8" t="n">
        <v>-1581.6</v>
      </c>
      <c r="D31" s="8" t="n">
        <v>-151.4</v>
      </c>
    </row>
    <row r="32" spans="1:4">
      <c r="A32" s="4" t="s">
        <v>143</v>
      </c>
      <c r="B32" s="8" t="n">
        <v>-6.2</v>
      </c>
      <c r="C32" s="5" t="n">
        <v>-5</v>
      </c>
    </row>
    <row r="33" spans="1:4">
      <c r="A33" s="4" t="s">
        <v>144</v>
      </c>
      <c r="B33" s="5" t="n">
        <v>123</v>
      </c>
    </row>
    <row r="34" spans="1:4">
      <c r="A34" s="4" t="s">
        <v>145</v>
      </c>
      <c r="B34" s="8" t="n">
        <v>-1.8</v>
      </c>
      <c r="C34" s="8" t="n">
        <v>-0.4</v>
      </c>
    </row>
    <row r="35" spans="1:4">
      <c r="A35" s="4" t="s">
        <v>146</v>
      </c>
      <c r="C35" s="8" t="n">
        <v>-0.4</v>
      </c>
      <c r="D35" s="8" t="n">
        <v>-1.9</v>
      </c>
    </row>
    <row r="36" spans="1:4">
      <c r="A36" s="4" t="s">
        <v>107</v>
      </c>
      <c r="C36" s="8" t="n">
        <v>-0.8</v>
      </c>
    </row>
    <row r="37" spans="1:4">
      <c r="A37" s="4" t="s">
        <v>147</v>
      </c>
      <c r="B37" s="8" t="n">
        <v>90.5</v>
      </c>
      <c r="C37" s="8" t="n">
        <v>-177.8</v>
      </c>
      <c r="D37" s="8" t="n">
        <v>39.9</v>
      </c>
    </row>
    <row r="38" spans="1:4">
      <c r="A38" s="4" t="s">
        <v>148</v>
      </c>
      <c r="B38" s="8" t="n">
        <v>-35.8</v>
      </c>
      <c r="C38" s="8" t="n">
        <v>-197.3</v>
      </c>
      <c r="D38" s="5" t="n">
        <v>247</v>
      </c>
    </row>
    <row r="39" spans="1:4">
      <c r="A39" s="4" t="s">
        <v>149</v>
      </c>
      <c r="B39" s="8" t="n">
        <v>66.59999999999999</v>
      </c>
      <c r="C39" s="8" t="n">
        <v>263.9</v>
      </c>
      <c r="D39" s="8" t="n">
        <v>16.9</v>
      </c>
    </row>
    <row r="40" spans="1:4">
      <c r="A40" s="4" t="s">
        <v>150</v>
      </c>
      <c r="B40" s="8" t="n">
        <v>30.8</v>
      </c>
      <c r="C40" s="8" t="n">
        <v>66.59999999999999</v>
      </c>
      <c r="D40" s="8" t="n">
        <v>263.9</v>
      </c>
    </row>
    <row r="41" spans="1:4">
      <c r="A41" s="3" t="s">
        <v>151</v>
      </c>
    </row>
    <row r="42" spans="1:4">
      <c r="A42" s="4" t="s">
        <v>152</v>
      </c>
      <c r="B42" s="8" t="n">
        <v>222.6</v>
      </c>
      <c r="C42" s="8" t="n">
        <v>215.3</v>
      </c>
      <c r="D42" s="8" t="n">
        <v>217.1</v>
      </c>
    </row>
    <row r="43" spans="1:4">
      <c r="A43" s="4" t="s">
        <v>153</v>
      </c>
      <c r="B43" s="8" t="n">
        <v>2.9</v>
      </c>
      <c r="C43" s="5" t="n">
        <v>5</v>
      </c>
    </row>
    <row r="44" spans="1:4">
      <c r="A44" s="3" t="s">
        <v>154</v>
      </c>
    </row>
    <row r="45" spans="1:4">
      <c r="A45" s="4" t="s">
        <v>155</v>
      </c>
      <c r="B45" s="6" t="n">
        <v>11</v>
      </c>
      <c r="C45" s="8" t="n">
        <v>-5.7</v>
      </c>
      <c r="D45" s="8" t="n">
        <v>2.6</v>
      </c>
    </row>
    <row r="46" spans="1:4">
      <c r="A46" s="4" t="s">
        <v>156</v>
      </c>
      <c r="C46" s="7" t="n">
        <v>0.1</v>
      </c>
      <c r="D46" s="7" t="n">
        <v>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1</v>
      </c>
      <c r="B1" s="2" t="s">
        <v>27</v>
      </c>
      <c r="C1" s="2" t="s">
        <v>28</v>
      </c>
    </row>
    <row r="2" spans="1:3">
      <c r="A2" s="3" t="s">
        <v>175</v>
      </c>
    </row>
    <row r="3" spans="1:3">
      <c r="A3" s="4" t="s">
        <v>175</v>
      </c>
      <c r="B3" s="7" t="n">
        <v>0.9</v>
      </c>
      <c r="C3" s="7" t="n">
        <v>16.6</v>
      </c>
    </row>
    <row r="4" spans="1:3">
      <c r="A4" s="4" t="s">
        <v>412</v>
      </c>
    </row>
    <row r="5" spans="1:3">
      <c r="A5" s="3" t="s">
        <v>175</v>
      </c>
    </row>
    <row r="6" spans="1:3">
      <c r="A6" s="4" t="s">
        <v>175</v>
      </c>
      <c r="B6" s="7" t="n">
        <v>0.9</v>
      </c>
      <c r="C6" s="8" t="n">
        <v>0.9</v>
      </c>
    </row>
    <row r="7" spans="1:3">
      <c r="A7" s="4" t="s">
        <v>413</v>
      </c>
    </row>
    <row r="8" spans="1:3">
      <c r="A8" s="3" t="s">
        <v>175</v>
      </c>
    </row>
    <row r="9" spans="1:3">
      <c r="A9" s="4" t="s">
        <v>175</v>
      </c>
      <c r="C9" s="7" t="n">
        <v>1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7</v>
      </c>
    </row>
    <row r="3" spans="1:2">
      <c r="A3" s="4" t="s">
        <v>415</v>
      </c>
    </row>
    <row r="4" spans="1:2">
      <c r="A4" s="3" t="s">
        <v>175</v>
      </c>
    </row>
    <row r="5" spans="1:2">
      <c r="A5" s="4" t="s">
        <v>416</v>
      </c>
      <c r="B5" s="4" t="s">
        <v>417</v>
      </c>
    </row>
    <row r="6" spans="1:2">
      <c r="A6" s="4" t="s">
        <v>418</v>
      </c>
    </row>
    <row r="7" spans="1:2">
      <c r="A7" s="3" t="s">
        <v>175</v>
      </c>
    </row>
    <row r="8" spans="1:2">
      <c r="A8" s="4" t="s">
        <v>371</v>
      </c>
      <c r="B8" s="4" t="s">
        <v>419</v>
      </c>
    </row>
    <row r="9" spans="1:2">
      <c r="A9" s="4" t="s">
        <v>420</v>
      </c>
    </row>
    <row r="10" spans="1:2">
      <c r="A10" s="3" t="s">
        <v>175</v>
      </c>
    </row>
    <row r="11" spans="1:2">
      <c r="A11" s="4" t="s">
        <v>371</v>
      </c>
      <c r="B11" s="4" t="s">
        <v>3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21</v>
      </c>
      <c r="B1" s="2" t="s">
        <v>1</v>
      </c>
    </row>
    <row r="2" spans="1:2">
      <c r="B2" s="2" t="s">
        <v>2</v>
      </c>
    </row>
    <row r="3" spans="1:2">
      <c r="A3" s="3" t="s">
        <v>175</v>
      </c>
    </row>
    <row r="4" spans="1:2">
      <c r="A4" s="4" t="s">
        <v>422</v>
      </c>
      <c r="B4" s="5" t="n">
        <v>33620177</v>
      </c>
    </row>
    <row r="5" spans="1:2">
      <c r="A5" s="4" t="s">
        <v>371</v>
      </c>
      <c r="B5" s="4" t="s">
        <v>423</v>
      </c>
    </row>
    <row r="6" spans="1:2">
      <c r="A6" s="4" t="s">
        <v>424</v>
      </c>
      <c r="B6" s="7" t="n">
        <v>17.9</v>
      </c>
    </row>
    <row r="7" spans="1:2">
      <c r="A7" s="4" t="s">
        <v>425</v>
      </c>
      <c r="B7" s="7" t="n">
        <v>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6</v>
      </c>
      <c r="B1" s="2" t="s">
        <v>27</v>
      </c>
      <c r="C1" s="2" t="s">
        <v>28</v>
      </c>
    </row>
    <row r="2" spans="1:3">
      <c r="A2" s="3" t="s">
        <v>177</v>
      </c>
    </row>
    <row r="3" spans="1:3">
      <c r="A3" s="4" t="s">
        <v>427</v>
      </c>
      <c r="B3" s="7" t="n">
        <v>39.9</v>
      </c>
      <c r="C3" s="7" t="n">
        <v>38.8</v>
      </c>
    </row>
    <row r="4" spans="1:3">
      <c r="A4" s="4" t="s">
        <v>428</v>
      </c>
      <c r="B4" s="8" t="n">
        <v>13.2</v>
      </c>
      <c r="C4" s="8" t="n">
        <v>13.1</v>
      </c>
    </row>
    <row r="5" spans="1:3">
      <c r="A5" s="4" t="s">
        <v>429</v>
      </c>
      <c r="B5" s="8" t="n">
        <v>16.4</v>
      </c>
      <c r="C5" s="8" t="n">
        <v>19.2</v>
      </c>
    </row>
    <row r="6" spans="1:3">
      <c r="A6" s="4" t="s">
        <v>430</v>
      </c>
      <c r="B6" s="8" t="n">
        <v>17.4</v>
      </c>
      <c r="C6" s="8" t="n">
        <v>9.9</v>
      </c>
    </row>
    <row r="7" spans="1:3">
      <c r="A7" s="4" t="s">
        <v>431</v>
      </c>
      <c r="B7" s="8" t="n">
        <v>11.1</v>
      </c>
      <c r="C7" s="8" t="n">
        <v>9.6</v>
      </c>
    </row>
    <row r="8" spans="1:3">
      <c r="A8" s="4" t="s">
        <v>432</v>
      </c>
      <c r="B8" s="8" t="n">
        <v>3.7</v>
      </c>
      <c r="C8" s="8" t="n">
        <v>4.5</v>
      </c>
    </row>
    <row r="9" spans="1:3">
      <c r="A9" s="4" t="s">
        <v>433</v>
      </c>
      <c r="B9" s="8" t="n">
        <v>0.2</v>
      </c>
      <c r="C9" s="8" t="n">
        <v>0.4</v>
      </c>
    </row>
    <row r="10" spans="1:3">
      <c r="A10" s="4" t="s">
        <v>434</v>
      </c>
      <c r="B10" s="8" t="n">
        <v>0.5</v>
      </c>
      <c r="C10" s="8" t="n">
        <v>0.7</v>
      </c>
    </row>
    <row r="11" spans="1:3">
      <c r="A11" s="4" t="s">
        <v>435</v>
      </c>
      <c r="B11" s="8" t="n">
        <v>7.5</v>
      </c>
      <c r="C11" s="8" t="n">
        <v>10.3</v>
      </c>
    </row>
    <row r="12" spans="1:3">
      <c r="A12" s="4" t="s">
        <v>436</v>
      </c>
      <c r="B12" s="7" t="n">
        <v>109.9</v>
      </c>
      <c r="C12" s="7" t="n">
        <v>10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7</v>
      </c>
      <c r="C1" s="2" t="s">
        <v>28</v>
      </c>
    </row>
    <row r="2" spans="1:3">
      <c r="A2" s="3" t="s">
        <v>179</v>
      </c>
    </row>
    <row r="3" spans="1:3">
      <c r="A3" s="4" t="s">
        <v>438</v>
      </c>
      <c r="B3" s="7" t="n">
        <v>182.7</v>
      </c>
    </row>
    <row r="4" spans="1:3">
      <c r="A4" s="4" t="s">
        <v>439</v>
      </c>
      <c r="B4" s="4" t="s">
        <v>440</v>
      </c>
    </row>
    <row r="5" spans="1:3">
      <c r="A5" s="4" t="s">
        <v>441</v>
      </c>
      <c r="B5" s="7" t="n">
        <v>2889.2</v>
      </c>
      <c r="C5" s="7" t="n">
        <v>2910.2</v>
      </c>
    </row>
    <row r="6" spans="1:3">
      <c r="A6" s="4" t="s">
        <v>442</v>
      </c>
      <c r="B6" s="8" t="n">
        <v>4.9</v>
      </c>
      <c r="C6" s="8" t="n">
        <v>7.4</v>
      </c>
    </row>
    <row r="7" spans="1:3">
      <c r="A7" s="4" t="s">
        <v>443</v>
      </c>
      <c r="B7" s="8" t="n">
        <v>2894.1</v>
      </c>
      <c r="C7" s="8" t="n">
        <v>2917.6</v>
      </c>
    </row>
    <row r="8" spans="1:3">
      <c r="A8" s="4" t="s">
        <v>406</v>
      </c>
      <c r="B8" s="8" t="n">
        <v>-22.9</v>
      </c>
      <c r="C8" s="8" t="n">
        <v>-35.4</v>
      </c>
    </row>
    <row r="9" spans="1:3">
      <c r="A9" s="4" t="s">
        <v>444</v>
      </c>
      <c r="B9" s="8" t="n">
        <v>2871.2</v>
      </c>
      <c r="C9" s="8" t="n">
        <v>2882.2</v>
      </c>
    </row>
    <row r="10" spans="1:3">
      <c r="A10" s="4" t="s">
        <v>445</v>
      </c>
      <c r="B10" s="8" t="n">
        <v>-22.7</v>
      </c>
      <c r="C10" s="8" t="n">
        <v>-20.6</v>
      </c>
    </row>
    <row r="11" spans="1:3">
      <c r="A11" s="4" t="s">
        <v>446</v>
      </c>
      <c r="B11" s="7" t="n">
        <v>2848.5</v>
      </c>
      <c r="C11" s="8" t="n">
        <v>2861.6</v>
      </c>
    </row>
    <row r="12" spans="1:3">
      <c r="A12" s="4" t="s">
        <v>447</v>
      </c>
    </row>
    <row r="13" spans="1:3">
      <c r="A13" s="3" t="s">
        <v>179</v>
      </c>
    </row>
    <row r="14" spans="1:3">
      <c r="A14" s="4" t="s">
        <v>439</v>
      </c>
      <c r="B14" s="4" t="s">
        <v>448</v>
      </c>
    </row>
    <row r="15" spans="1:3">
      <c r="A15" s="4" t="s">
        <v>441</v>
      </c>
      <c r="B15" s="7" t="n">
        <v>2048.3</v>
      </c>
      <c r="C15" s="8" t="n">
        <v>1400.8</v>
      </c>
    </row>
    <row r="16" spans="1:3">
      <c r="A16" s="4" t="s">
        <v>406</v>
      </c>
      <c r="B16" s="8" t="n">
        <v>-13.5</v>
      </c>
    </row>
    <row r="17" spans="1:3">
      <c r="A17" s="4" t="s">
        <v>449</v>
      </c>
      <c r="B17" s="8" t="n">
        <v>11.5</v>
      </c>
    </row>
    <row r="18" spans="1:3">
      <c r="A18" s="4" t="s">
        <v>450</v>
      </c>
    </row>
    <row r="19" spans="1:3">
      <c r="A19" s="3" t="s">
        <v>179</v>
      </c>
    </row>
    <row r="20" spans="1:3">
      <c r="A20" s="4" t="s">
        <v>441</v>
      </c>
      <c r="C20" s="8" t="n">
        <v>383.4</v>
      </c>
    </row>
    <row r="21" spans="1:3">
      <c r="A21" s="4" t="s">
        <v>451</v>
      </c>
    </row>
    <row r="22" spans="1:3">
      <c r="A22" s="3" t="s">
        <v>179</v>
      </c>
    </row>
    <row r="23" spans="1:3">
      <c r="A23" s="4" t="s">
        <v>438</v>
      </c>
      <c r="B23" s="7" t="n">
        <v>182.7</v>
      </c>
    </row>
    <row r="24" spans="1:3">
      <c r="A24" s="4" t="s">
        <v>439</v>
      </c>
      <c r="B24" s="4" t="s">
        <v>452</v>
      </c>
    </row>
    <row r="25" spans="1:3">
      <c r="A25" s="4" t="s">
        <v>441</v>
      </c>
      <c r="B25" s="6" t="n">
        <v>10</v>
      </c>
    </row>
    <row r="26" spans="1:3">
      <c r="A26" s="4" t="s">
        <v>406</v>
      </c>
      <c r="B26" s="5" t="n">
        <v>-2</v>
      </c>
    </row>
    <row r="27" spans="1:3">
      <c r="A27" s="4" t="s">
        <v>453</v>
      </c>
      <c r="B27" s="5" t="n">
        <v>200</v>
      </c>
    </row>
    <row r="28" spans="1:3">
      <c r="A28" s="4" t="s">
        <v>454</v>
      </c>
      <c r="B28" s="7" t="n">
        <v>7.3</v>
      </c>
    </row>
    <row r="29" spans="1:3">
      <c r="A29" s="4" t="s">
        <v>455</v>
      </c>
    </row>
    <row r="30" spans="1:3">
      <c r="A30" s="3" t="s">
        <v>179</v>
      </c>
    </row>
    <row r="31" spans="1:3">
      <c r="A31" s="4" t="s">
        <v>439</v>
      </c>
      <c r="B31" s="4" t="s">
        <v>456</v>
      </c>
    </row>
    <row r="32" spans="1:3">
      <c r="A32" s="4" t="s">
        <v>441</v>
      </c>
      <c r="B32" s="7" t="n">
        <v>830.9</v>
      </c>
      <c r="C32" s="8" t="n">
        <v>833.5</v>
      </c>
    </row>
    <row r="33" spans="1:3">
      <c r="A33" s="4" t="s">
        <v>406</v>
      </c>
      <c r="B33" s="8" t="n">
        <v>-7.4</v>
      </c>
    </row>
    <row r="34" spans="1:3">
      <c r="A34" s="4" t="s">
        <v>457</v>
      </c>
      <c r="B34" s="8" t="n">
        <v>5.9</v>
      </c>
    </row>
    <row r="35" spans="1:3">
      <c r="A35" s="4" t="s">
        <v>458</v>
      </c>
    </row>
    <row r="36" spans="1:3">
      <c r="A36" s="3" t="s">
        <v>179</v>
      </c>
    </row>
    <row r="37" spans="1:3">
      <c r="A37" s="4" t="s">
        <v>441</v>
      </c>
      <c r="B37" s="6" t="n">
        <v>0</v>
      </c>
      <c r="C37" s="7" t="n">
        <v>29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59</v>
      </c>
      <c r="B1" s="2" t="s">
        <v>460</v>
      </c>
      <c r="C1" s="2" t="s">
        <v>461</v>
      </c>
      <c r="D1" s="2" t="s">
        <v>462</v>
      </c>
      <c r="E1" s="2" t="s">
        <v>463</v>
      </c>
      <c r="F1" s="2" t="s">
        <v>464</v>
      </c>
      <c r="G1" s="2" t="s">
        <v>465</v>
      </c>
      <c r="H1" s="2" t="s">
        <v>466</v>
      </c>
      <c r="I1" s="2" t="s">
        <v>467</v>
      </c>
      <c r="J1" s="2" t="s">
        <v>27</v>
      </c>
      <c r="K1" s="2" t="s">
        <v>28</v>
      </c>
      <c r="L1" s="2" t="s">
        <v>65</v>
      </c>
      <c r="M1" s="2" t="s">
        <v>468</v>
      </c>
      <c r="N1" s="2" t="s">
        <v>469</v>
      </c>
    </row>
    <row r="2" spans="1:14">
      <c r="A2" s="3" t="s">
        <v>179</v>
      </c>
    </row>
    <row r="3" spans="1:14">
      <c r="A3" s="4" t="s">
        <v>408</v>
      </c>
      <c r="J3" s="6" t="n">
        <v>38</v>
      </c>
      <c r="K3" s="7" t="n">
        <v>22.9</v>
      </c>
      <c r="L3" s="6" t="n">
        <v>0</v>
      </c>
    </row>
    <row r="4" spans="1:14">
      <c r="A4" s="4" t="s">
        <v>441</v>
      </c>
      <c r="J4" s="8" t="n">
        <v>2889.2</v>
      </c>
      <c r="K4" s="8" t="n">
        <v>2910.2</v>
      </c>
    </row>
    <row r="5" spans="1:14">
      <c r="A5" s="4" t="s">
        <v>470</v>
      </c>
    </row>
    <row r="6" spans="1:14">
      <c r="A6" s="3" t="s">
        <v>179</v>
      </c>
    </row>
    <row r="7" spans="1:14">
      <c r="A7" s="4" t="s">
        <v>408</v>
      </c>
      <c r="G7" s="7" t="n">
        <v>22.9</v>
      </c>
    </row>
    <row r="8" spans="1:14">
      <c r="A8" s="4" t="s">
        <v>471</v>
      </c>
      <c r="G8" s="5" t="n">
        <v>150</v>
      </c>
    </row>
    <row r="9" spans="1:14">
      <c r="A9" s="4" t="s">
        <v>447</v>
      </c>
    </row>
    <row r="10" spans="1:14">
      <c r="A10" s="3" t="s">
        <v>179</v>
      </c>
    </row>
    <row r="11" spans="1:14">
      <c r="A11" s="4" t="s">
        <v>472</v>
      </c>
      <c r="D11" s="6" t="n">
        <v>1825</v>
      </c>
    </row>
    <row r="12" spans="1:14">
      <c r="A12" s="4" t="s">
        <v>408</v>
      </c>
      <c r="D12" s="8" t="n">
        <v>10.5</v>
      </c>
    </row>
    <row r="13" spans="1:14">
      <c r="A13" s="4" t="s">
        <v>441</v>
      </c>
      <c r="J13" s="8" t="n">
        <v>2048.3</v>
      </c>
      <c r="K13" s="8" t="n">
        <v>1400.8</v>
      </c>
    </row>
    <row r="14" spans="1:14">
      <c r="A14" s="4" t="s">
        <v>473</v>
      </c>
    </row>
    <row r="15" spans="1:14">
      <c r="A15" s="3" t="s">
        <v>179</v>
      </c>
    </row>
    <row r="16" spans="1:14">
      <c r="A16" s="4" t="s">
        <v>474</v>
      </c>
      <c r="D16" s="6" t="n">
        <v>2065</v>
      </c>
    </row>
    <row r="17" spans="1:14">
      <c r="A17" s="4" t="s">
        <v>475</v>
      </c>
      <c r="D17" s="4" t="s">
        <v>329</v>
      </c>
    </row>
    <row r="18" spans="1:14">
      <c r="A18" s="4" t="s">
        <v>476</v>
      </c>
      <c r="D18" s="4" t="s">
        <v>477</v>
      </c>
    </row>
    <row r="19" spans="1:14">
      <c r="A19" s="4" t="s">
        <v>478</v>
      </c>
      <c r="D19" s="6" t="n">
        <v>240</v>
      </c>
    </row>
    <row r="20" spans="1:14">
      <c r="A20" s="4" t="s">
        <v>479</v>
      </c>
    </row>
    <row r="21" spans="1:14">
      <c r="A21" s="3" t="s">
        <v>179</v>
      </c>
    </row>
    <row r="22" spans="1:14">
      <c r="A22" s="4" t="s">
        <v>480</v>
      </c>
      <c r="D22" s="4" t="s">
        <v>481</v>
      </c>
    </row>
    <row r="23" spans="1:14">
      <c r="A23" s="4" t="s">
        <v>482</v>
      </c>
      <c r="D23" s="4" t="s">
        <v>483</v>
      </c>
    </row>
    <row r="24" spans="1:14">
      <c r="A24" s="4" t="s">
        <v>484</v>
      </c>
    </row>
    <row r="25" spans="1:14">
      <c r="A25" s="3" t="s">
        <v>179</v>
      </c>
    </row>
    <row r="26" spans="1:14">
      <c r="A26" s="4" t="s">
        <v>480</v>
      </c>
      <c r="D26" s="4" t="s">
        <v>485</v>
      </c>
    </row>
    <row r="27" spans="1:14">
      <c r="A27" s="4" t="s">
        <v>486</v>
      </c>
    </row>
    <row r="28" spans="1:14">
      <c r="A28" s="3" t="s">
        <v>179</v>
      </c>
    </row>
    <row r="29" spans="1:14">
      <c r="A29" s="4" t="s">
        <v>474</v>
      </c>
      <c r="F29" s="7" t="n">
        <v>432.5</v>
      </c>
    </row>
    <row r="30" spans="1:14">
      <c r="A30" s="4" t="s">
        <v>487</v>
      </c>
    </row>
    <row r="31" spans="1:14">
      <c r="A31" s="3" t="s">
        <v>179</v>
      </c>
    </row>
    <row r="32" spans="1:14">
      <c r="A32" s="4" t="s">
        <v>480</v>
      </c>
      <c r="F32" s="4" t="s">
        <v>481</v>
      </c>
    </row>
    <row r="33" spans="1:14">
      <c r="A33" s="4" t="s">
        <v>482</v>
      </c>
      <c r="F33" s="4" t="s">
        <v>483</v>
      </c>
    </row>
    <row r="34" spans="1:14">
      <c r="A34" s="4" t="s">
        <v>488</v>
      </c>
    </row>
    <row r="35" spans="1:14">
      <c r="A35" s="3" t="s">
        <v>179</v>
      </c>
    </row>
    <row r="36" spans="1:14">
      <c r="A36" s="4" t="s">
        <v>480</v>
      </c>
      <c r="F36" s="4" t="s">
        <v>485</v>
      </c>
    </row>
    <row r="37" spans="1:14">
      <c r="A37" s="4" t="s">
        <v>489</v>
      </c>
    </row>
    <row r="38" spans="1:14">
      <c r="A38" s="3" t="s">
        <v>179</v>
      </c>
    </row>
    <row r="39" spans="1:14">
      <c r="A39" s="4" t="s">
        <v>474</v>
      </c>
      <c r="G39" s="7" t="n">
        <v>1411.4</v>
      </c>
    </row>
    <row r="40" spans="1:14">
      <c r="A40" s="4" t="s">
        <v>490</v>
      </c>
    </row>
    <row r="41" spans="1:14">
      <c r="A41" s="3" t="s">
        <v>179</v>
      </c>
    </row>
    <row r="42" spans="1:14">
      <c r="A42" s="4" t="s">
        <v>480</v>
      </c>
      <c r="G42" s="4" t="s">
        <v>481</v>
      </c>
    </row>
    <row r="43" spans="1:14">
      <c r="A43" s="4" t="s">
        <v>482</v>
      </c>
      <c r="G43" s="4" t="s">
        <v>483</v>
      </c>
    </row>
    <row r="44" spans="1:14">
      <c r="A44" s="4" t="s">
        <v>491</v>
      </c>
    </row>
    <row r="45" spans="1:14">
      <c r="A45" s="3" t="s">
        <v>179</v>
      </c>
    </row>
    <row r="46" spans="1:14">
      <c r="A46" s="4" t="s">
        <v>480</v>
      </c>
      <c r="G46" s="4" t="s">
        <v>485</v>
      </c>
    </row>
    <row r="47" spans="1:14">
      <c r="A47" s="4" t="s">
        <v>492</v>
      </c>
    </row>
    <row r="48" spans="1:14">
      <c r="A48" s="3" t="s">
        <v>179</v>
      </c>
    </row>
    <row r="49" spans="1:14">
      <c r="A49" s="4" t="s">
        <v>474</v>
      </c>
      <c r="G49" s="7" t="n">
        <v>1560.4</v>
      </c>
    </row>
    <row r="50" spans="1:14">
      <c r="A50" s="4" t="s">
        <v>493</v>
      </c>
    </row>
    <row r="51" spans="1:14">
      <c r="A51" s="3" t="s">
        <v>179</v>
      </c>
    </row>
    <row r="52" spans="1:14">
      <c r="A52" s="4" t="s">
        <v>480</v>
      </c>
      <c r="I52" s="4" t="s">
        <v>494</v>
      </c>
    </row>
    <row r="53" spans="1:14">
      <c r="A53" s="4" t="s">
        <v>495</v>
      </c>
    </row>
    <row r="54" spans="1:14">
      <c r="A54" s="3" t="s">
        <v>179</v>
      </c>
    </row>
    <row r="55" spans="1:14">
      <c r="A55" s="4" t="s">
        <v>480</v>
      </c>
      <c r="I55" s="4" t="s">
        <v>496</v>
      </c>
    </row>
    <row r="56" spans="1:14">
      <c r="A56" s="4" t="s">
        <v>450</v>
      </c>
    </row>
    <row r="57" spans="1:14">
      <c r="A57" s="3" t="s">
        <v>179</v>
      </c>
    </row>
    <row r="58" spans="1:14">
      <c r="A58" s="4" t="s">
        <v>472</v>
      </c>
      <c r="F58" s="7" t="n">
        <v>382.5</v>
      </c>
    </row>
    <row r="59" spans="1:14">
      <c r="A59" s="4" t="s">
        <v>408</v>
      </c>
      <c r="F59" s="7" t="n">
        <v>2.5</v>
      </c>
    </row>
    <row r="60" spans="1:14">
      <c r="A60" s="4" t="s">
        <v>441</v>
      </c>
      <c r="K60" s="8" t="n">
        <v>383.4</v>
      </c>
    </row>
    <row r="61" spans="1:14">
      <c r="A61" s="4" t="s">
        <v>497</v>
      </c>
    </row>
    <row r="62" spans="1:14">
      <c r="A62" s="3" t="s">
        <v>179</v>
      </c>
    </row>
    <row r="63" spans="1:14">
      <c r="A63" s="4" t="s">
        <v>480</v>
      </c>
      <c r="F63" s="4" t="s">
        <v>498</v>
      </c>
    </row>
    <row r="64" spans="1:14">
      <c r="A64" s="4" t="s">
        <v>482</v>
      </c>
      <c r="F64" s="4" t="s">
        <v>499</v>
      </c>
    </row>
    <row r="65" spans="1:14">
      <c r="A65" s="4" t="s">
        <v>500</v>
      </c>
    </row>
    <row r="66" spans="1:14">
      <c r="A66" s="3" t="s">
        <v>179</v>
      </c>
    </row>
    <row r="67" spans="1:14">
      <c r="A67" s="4" t="s">
        <v>480</v>
      </c>
      <c r="F67" s="4" t="s">
        <v>347</v>
      </c>
    </row>
    <row r="68" spans="1:14">
      <c r="A68" s="4" t="s">
        <v>501</v>
      </c>
    </row>
    <row r="69" spans="1:14">
      <c r="A69" s="3" t="s">
        <v>179</v>
      </c>
    </row>
    <row r="70" spans="1:14">
      <c r="A70" s="4" t="s">
        <v>474</v>
      </c>
      <c r="I70" s="6" t="n">
        <v>425</v>
      </c>
    </row>
    <row r="71" spans="1:14">
      <c r="A71" s="4" t="s">
        <v>408</v>
      </c>
      <c r="I71" s="7" t="n">
        <v>0.8</v>
      </c>
    </row>
    <row r="72" spans="1:14">
      <c r="A72" s="4" t="s">
        <v>502</v>
      </c>
    </row>
    <row r="73" spans="1:14">
      <c r="A73" s="3" t="s">
        <v>179</v>
      </c>
    </row>
    <row r="74" spans="1:14">
      <c r="A74" s="4" t="s">
        <v>480</v>
      </c>
      <c r="I74" s="4" t="s">
        <v>498</v>
      </c>
    </row>
    <row r="75" spans="1:14">
      <c r="A75" s="4" t="s">
        <v>482</v>
      </c>
      <c r="I75" s="4" t="s">
        <v>499</v>
      </c>
    </row>
    <row r="76" spans="1:14">
      <c r="A76" s="4" t="s">
        <v>503</v>
      </c>
    </row>
    <row r="77" spans="1:14">
      <c r="A77" s="3" t="s">
        <v>179</v>
      </c>
    </row>
    <row r="78" spans="1:14">
      <c r="A78" s="4" t="s">
        <v>480</v>
      </c>
      <c r="I78" s="4" t="s">
        <v>347</v>
      </c>
    </row>
    <row r="79" spans="1:14">
      <c r="A79" s="4" t="s">
        <v>504</v>
      </c>
    </row>
    <row r="80" spans="1:14">
      <c r="A80" s="3" t="s">
        <v>179</v>
      </c>
    </row>
    <row r="81" spans="1:14">
      <c r="A81" s="4" t="s">
        <v>441</v>
      </c>
      <c r="I81" s="6" t="n">
        <v>398</v>
      </c>
    </row>
    <row r="82" spans="1:14">
      <c r="A82" s="4" t="s">
        <v>505</v>
      </c>
    </row>
    <row r="83" spans="1:14">
      <c r="A83" s="3" t="s">
        <v>179</v>
      </c>
    </row>
    <row r="84" spans="1:14">
      <c r="A84" s="4" t="s">
        <v>480</v>
      </c>
      <c r="I84" s="4" t="s">
        <v>506</v>
      </c>
    </row>
    <row r="85" spans="1:14">
      <c r="A85" s="4" t="s">
        <v>482</v>
      </c>
      <c r="I85" s="4" t="s">
        <v>483</v>
      </c>
    </row>
    <row r="86" spans="1:14">
      <c r="A86" s="4" t="s">
        <v>507</v>
      </c>
    </row>
    <row r="87" spans="1:14">
      <c r="A87" s="3" t="s">
        <v>179</v>
      </c>
    </row>
    <row r="88" spans="1:14">
      <c r="A88" s="4" t="s">
        <v>480</v>
      </c>
      <c r="I88" s="4" t="s">
        <v>508</v>
      </c>
    </row>
    <row r="89" spans="1:14">
      <c r="A89" s="4" t="s">
        <v>451</v>
      </c>
    </row>
    <row r="90" spans="1:14">
      <c r="A90" s="3" t="s">
        <v>179</v>
      </c>
    </row>
    <row r="91" spans="1:14">
      <c r="A91" s="4" t="s">
        <v>441</v>
      </c>
      <c r="J91" s="6" t="n">
        <v>10</v>
      </c>
    </row>
    <row r="92" spans="1:14">
      <c r="A92" s="4" t="s">
        <v>509</v>
      </c>
    </row>
    <row r="93" spans="1:14">
      <c r="A93" s="3" t="s">
        <v>179</v>
      </c>
    </row>
    <row r="94" spans="1:14">
      <c r="A94" s="4" t="s">
        <v>474</v>
      </c>
      <c r="M94" s="6" t="n">
        <v>200</v>
      </c>
    </row>
    <row r="95" spans="1:14">
      <c r="A95" s="4" t="s">
        <v>510</v>
      </c>
      <c r="M95" s="5" t="n">
        <v>180</v>
      </c>
    </row>
    <row r="96" spans="1:14">
      <c r="A96" s="4" t="s">
        <v>511</v>
      </c>
      <c r="M96" s="6" t="n">
        <v>180</v>
      </c>
    </row>
    <row r="97" spans="1:14">
      <c r="A97" s="4" t="s">
        <v>458</v>
      </c>
    </row>
    <row r="98" spans="1:14">
      <c r="A98" s="3" t="s">
        <v>179</v>
      </c>
    </row>
    <row r="99" spans="1:14">
      <c r="A99" s="4" t="s">
        <v>512</v>
      </c>
      <c r="B99" s="6" t="n">
        <v>89</v>
      </c>
      <c r="C99" s="7" t="n">
        <v>159.1</v>
      </c>
      <c r="E99" s="7" t="n">
        <v>46.9</v>
      </c>
    </row>
    <row r="100" spans="1:14">
      <c r="A100" s="4" t="s">
        <v>513</v>
      </c>
      <c r="J100" s="4" t="s">
        <v>514</v>
      </c>
    </row>
    <row r="101" spans="1:14">
      <c r="A101" s="4" t="s">
        <v>515</v>
      </c>
      <c r="B101" s="5" t="n">
        <v>6</v>
      </c>
    </row>
    <row r="102" spans="1:14">
      <c r="A102" s="4" t="s">
        <v>516</v>
      </c>
      <c r="C102" s="8" t="n">
        <v>10.7</v>
      </c>
      <c r="E102" s="8" t="n">
        <v>3.1</v>
      </c>
    </row>
    <row r="103" spans="1:14">
      <c r="A103" s="4" t="s">
        <v>517</v>
      </c>
      <c r="B103" s="6" t="n">
        <v>5</v>
      </c>
      <c r="C103" s="7" t="n">
        <v>3.5</v>
      </c>
      <c r="E103" s="7" t="n">
        <v>19.7</v>
      </c>
    </row>
    <row r="104" spans="1:14">
      <c r="A104" s="4" t="s">
        <v>441</v>
      </c>
      <c r="J104" s="6" t="n">
        <v>0</v>
      </c>
      <c r="K104" s="8" t="n">
        <v>292.5</v>
      </c>
    </row>
    <row r="105" spans="1:14">
      <c r="A105" s="4" t="s">
        <v>518</v>
      </c>
    </row>
    <row r="106" spans="1:14">
      <c r="A106" s="3" t="s">
        <v>179</v>
      </c>
    </row>
    <row r="107" spans="1:14">
      <c r="A107" s="4" t="s">
        <v>513</v>
      </c>
      <c r="J107" s="4" t="s">
        <v>514</v>
      </c>
    </row>
    <row r="108" spans="1:14">
      <c r="A108" s="4" t="s">
        <v>519</v>
      </c>
    </row>
    <row r="109" spans="1:14">
      <c r="A109" s="3" t="s">
        <v>179</v>
      </c>
    </row>
    <row r="110" spans="1:14">
      <c r="A110" s="4" t="s">
        <v>474</v>
      </c>
      <c r="H110" s="6" t="n">
        <v>100</v>
      </c>
    </row>
    <row r="111" spans="1:14">
      <c r="A111" s="4" t="s">
        <v>513</v>
      </c>
      <c r="H111" s="4" t="s">
        <v>456</v>
      </c>
    </row>
    <row r="112" spans="1:14">
      <c r="A112" s="4" t="s">
        <v>520</v>
      </c>
      <c r="H112" s="4" t="s">
        <v>521</v>
      </c>
    </row>
    <row r="113" spans="1:14">
      <c r="A113" s="4" t="s">
        <v>522</v>
      </c>
    </row>
    <row r="114" spans="1:14">
      <c r="A114" s="3" t="s">
        <v>179</v>
      </c>
    </row>
    <row r="115" spans="1:14">
      <c r="A115" s="4" t="s">
        <v>523</v>
      </c>
      <c r="H115" s="4" t="s">
        <v>524</v>
      </c>
    </row>
    <row r="116" spans="1:14">
      <c r="A116" s="4" t="s">
        <v>455</v>
      </c>
    </row>
    <row r="117" spans="1:14">
      <c r="A117" s="3" t="s">
        <v>179</v>
      </c>
    </row>
    <row r="118" spans="1:14">
      <c r="A118" s="4" t="s">
        <v>474</v>
      </c>
      <c r="N118" s="6" t="n">
        <v>725</v>
      </c>
    </row>
    <row r="119" spans="1:14">
      <c r="A119" s="4" t="s">
        <v>441</v>
      </c>
      <c r="J119" s="7" t="n">
        <v>830.9</v>
      </c>
      <c r="K119" s="7" t="n">
        <v>83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7</v>
      </c>
      <c r="C2" s="2" t="s">
        <v>28</v>
      </c>
      <c r="D2" s="2" t="s">
        <v>65</v>
      </c>
    </row>
    <row r="3" spans="1:4">
      <c r="A3" s="3" t="s">
        <v>526</v>
      </c>
    </row>
    <row r="4" spans="1:4">
      <c r="A4" s="4" t="s">
        <v>527</v>
      </c>
      <c r="B4" s="7" t="n">
        <v>8.699999999999999</v>
      </c>
      <c r="C4" s="7" t="n">
        <v>14.3</v>
      </c>
      <c r="D4" s="7" t="n">
        <v>18.1</v>
      </c>
    </row>
    <row r="5" spans="1:4">
      <c r="A5" s="4" t="s">
        <v>528</v>
      </c>
      <c r="B5" s="8" t="n">
        <v>-2.5</v>
      </c>
      <c r="C5" s="8" t="n">
        <v>-2.6</v>
      </c>
      <c r="D5" s="5" t="n">
        <v>-2</v>
      </c>
    </row>
    <row r="6" spans="1:4">
      <c r="A6" s="4" t="s">
        <v>529</v>
      </c>
      <c r="B6" s="8" t="n">
        <v>1.4</v>
      </c>
      <c r="C6" s="8" t="n">
        <v>0.6</v>
      </c>
      <c r="D6" s="7" t="n">
        <v>0.7</v>
      </c>
    </row>
    <row r="7" spans="1:4">
      <c r="A7" s="3" t="s">
        <v>530</v>
      </c>
    </row>
    <row r="8" spans="1:4">
      <c r="A8" s="4" t="s">
        <v>531</v>
      </c>
      <c r="B8" s="8" t="n">
        <v>30.7</v>
      </c>
    </row>
    <row r="9" spans="1:4">
      <c r="A9" s="4" t="s">
        <v>532</v>
      </c>
      <c r="B9" s="8" t="n">
        <v>20.7</v>
      </c>
    </row>
    <row r="10" spans="1:4">
      <c r="A10" s="4" t="s">
        <v>533</v>
      </c>
      <c r="B10" s="8" t="n">
        <v>851.6</v>
      </c>
    </row>
    <row r="11" spans="1:4">
      <c r="A11" s="4" t="s">
        <v>534</v>
      </c>
      <c r="B11" s="8" t="n">
        <v>20.7</v>
      </c>
    </row>
    <row r="12" spans="1:4">
      <c r="A12" s="4" t="s">
        <v>535</v>
      </c>
      <c r="B12" s="8" t="n">
        <v>20.7</v>
      </c>
    </row>
    <row r="13" spans="1:4">
      <c r="A13" s="4" t="s">
        <v>401</v>
      </c>
      <c r="B13" s="8" t="n">
        <v>1944.8</v>
      </c>
    </row>
    <row r="14" spans="1:4">
      <c r="A14" s="4" t="s">
        <v>349</v>
      </c>
      <c r="B14" s="7" t="n">
        <v>2889.2</v>
      </c>
      <c r="C14" s="7" t="n">
        <v>291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6</v>
      </c>
      <c r="B1" s="2" t="s">
        <v>1</v>
      </c>
    </row>
    <row r="2" spans="1:4">
      <c r="B2" s="2" t="s">
        <v>27</v>
      </c>
      <c r="C2" s="2" t="s">
        <v>28</v>
      </c>
      <c r="D2" s="2" t="s">
        <v>65</v>
      </c>
    </row>
    <row r="3" spans="1:4">
      <c r="A3" s="3" t="s">
        <v>181</v>
      </c>
    </row>
    <row r="4" spans="1:4">
      <c r="A4" s="4" t="s">
        <v>537</v>
      </c>
      <c r="B4" s="7" t="n">
        <v>8.300000000000001</v>
      </c>
      <c r="C4" s="7" t="n">
        <v>8.199999999999999</v>
      </c>
      <c r="D4" s="7" t="n">
        <v>7.6</v>
      </c>
    </row>
    <row r="5" spans="1:4">
      <c r="A5" s="4" t="s">
        <v>538</v>
      </c>
      <c r="B5" s="8" t="n">
        <v>4.9</v>
      </c>
      <c r="C5" s="8" t="n">
        <v>7.4</v>
      </c>
    </row>
    <row r="6" spans="1:4">
      <c r="A6" s="3" t="s">
        <v>539</v>
      </c>
    </row>
    <row r="7" spans="1:4">
      <c r="A7" s="4" t="s">
        <v>531</v>
      </c>
      <c r="B7" s="8" t="n">
        <v>2.2</v>
      </c>
    </row>
    <row r="8" spans="1:4">
      <c r="A8" s="4" t="s">
        <v>532</v>
      </c>
      <c r="B8" s="8" t="n">
        <v>1.4</v>
      </c>
    </row>
    <row r="9" spans="1:4">
      <c r="A9" s="4" t="s">
        <v>533</v>
      </c>
      <c r="B9" s="8" t="n">
        <v>0.9</v>
      </c>
    </row>
    <row r="10" spans="1:4">
      <c r="A10" s="4" t="s">
        <v>534</v>
      </c>
      <c r="B10" s="8" t="n">
        <v>0.2</v>
      </c>
    </row>
    <row r="11" spans="1:4">
      <c r="A11" s="4" t="s">
        <v>535</v>
      </c>
      <c r="B11" s="8" t="n">
        <v>0.2</v>
      </c>
    </row>
    <row r="12" spans="1:4">
      <c r="A12" s="4" t="s">
        <v>540</v>
      </c>
      <c r="B12" s="8" t="n">
        <v>4.9</v>
      </c>
    </row>
    <row r="13" spans="1:4">
      <c r="A13" s="4" t="s">
        <v>541</v>
      </c>
      <c r="B13" s="8" t="n">
        <v>-0.3</v>
      </c>
    </row>
    <row r="14" spans="1:4">
      <c r="A14" s="4" t="s">
        <v>542</v>
      </c>
      <c r="B14" s="8" t="n">
        <v>4.6</v>
      </c>
    </row>
    <row r="15" spans="1:4">
      <c r="A15" s="4" t="s">
        <v>445</v>
      </c>
      <c r="B15" s="5" t="n">
        <v>-2</v>
      </c>
    </row>
    <row r="16" spans="1:4">
      <c r="A16" s="4" t="s">
        <v>543</v>
      </c>
      <c r="B16" s="8" t="n">
        <v>2.6</v>
      </c>
    </row>
    <row r="17" spans="1:4">
      <c r="A17" s="3" t="s">
        <v>544</v>
      </c>
    </row>
    <row r="18" spans="1:4">
      <c r="A18" s="4" t="s">
        <v>531</v>
      </c>
      <c r="B18" s="8" t="n">
        <v>7.7</v>
      </c>
    </row>
    <row r="19" spans="1:4">
      <c r="A19" s="4" t="s">
        <v>532</v>
      </c>
      <c r="B19" s="8" t="n">
        <v>7.4</v>
      </c>
    </row>
    <row r="20" spans="1:4">
      <c r="A20" s="4" t="s">
        <v>533</v>
      </c>
      <c r="B20" s="8" t="n">
        <v>4.5</v>
      </c>
    </row>
    <row r="21" spans="1:4">
      <c r="A21" s="4" t="s">
        <v>534</v>
      </c>
      <c r="B21" s="8" t="n">
        <v>3.1</v>
      </c>
    </row>
    <row r="22" spans="1:4">
      <c r="A22" s="4" t="s">
        <v>535</v>
      </c>
      <c r="B22" s="8" t="n">
        <v>2.6</v>
      </c>
    </row>
    <row r="23" spans="1:4">
      <c r="A23" s="4" t="s">
        <v>401</v>
      </c>
      <c r="B23" s="8" t="n">
        <v>3.5</v>
      </c>
    </row>
    <row r="24" spans="1:4">
      <c r="A24" s="4" t="s">
        <v>540</v>
      </c>
      <c r="B24" s="8" t="n">
        <v>28.8</v>
      </c>
    </row>
    <row r="25" spans="1:4">
      <c r="A25" s="4" t="s">
        <v>545</v>
      </c>
      <c r="B25" s="7" t="n">
        <v>6.7</v>
      </c>
      <c r="C25" s="6" t="n">
        <v>8</v>
      </c>
      <c r="D25" s="7" t="n">
        <v>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9"/>
  </cols>
  <sheetData>
    <row r="1" spans="1:2">
      <c r="A1" s="1" t="s">
        <v>546</v>
      </c>
      <c r="B1" s="2" t="s">
        <v>547</v>
      </c>
    </row>
    <row r="2" spans="1:2">
      <c r="A2" s="3" t="s">
        <v>548</v>
      </c>
    </row>
    <row r="3" spans="1:2">
      <c r="A3" s="4" t="s">
        <v>549</v>
      </c>
      <c r="B3" s="5" t="n">
        <v>275</v>
      </c>
    </row>
    <row r="4" spans="1:2">
      <c r="A4" s="4" t="s">
        <v>550</v>
      </c>
    </row>
    <row r="5" spans="1:2">
      <c r="A5" s="3" t="s">
        <v>548</v>
      </c>
    </row>
    <row r="6" spans="1:2">
      <c r="A6" s="4" t="s">
        <v>551</v>
      </c>
      <c r="B6" s="7" t="n">
        <v>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52</v>
      </c>
      <c r="B1" s="2" t="s">
        <v>553</v>
      </c>
    </row>
    <row r="2" spans="1:2">
      <c r="A2" s="3" t="s">
        <v>185</v>
      </c>
    </row>
    <row r="3" spans="1:2">
      <c r="A3" s="4" t="s">
        <v>554</v>
      </c>
      <c r="B3" s="6" t="n">
        <v>0</v>
      </c>
    </row>
    <row r="4" spans="1:2">
      <c r="A4" s="4" t="s">
        <v>555</v>
      </c>
      <c r="B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7</v>
      </c>
    </row>
    <row r="3" spans="1:2">
      <c r="A3" s="3" t="s">
        <v>157</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56</v>
      </c>
      <c r="B1" s="2" t="s">
        <v>1</v>
      </c>
    </row>
    <row r="2" spans="1:3">
      <c r="B2" s="2" t="s">
        <v>27</v>
      </c>
      <c r="C2" s="2" t="s">
        <v>28</v>
      </c>
    </row>
    <row r="3" spans="1:3">
      <c r="A3" s="3" t="s">
        <v>557</v>
      </c>
    </row>
    <row r="4" spans="1:3">
      <c r="A4" s="4" t="s">
        <v>558</v>
      </c>
      <c r="B4" s="6" t="n">
        <v>0</v>
      </c>
      <c r="C4" s="6" t="n">
        <v>0</v>
      </c>
    </row>
    <row r="5" spans="1:3">
      <c r="A5" s="4" t="s">
        <v>559</v>
      </c>
      <c r="B5" s="5" t="n">
        <v>0</v>
      </c>
      <c r="C5" s="5" t="n">
        <v>0</v>
      </c>
    </row>
    <row r="6" spans="1:3">
      <c r="A6" s="4" t="s">
        <v>560</v>
      </c>
      <c r="B6" s="5" t="n">
        <v>0</v>
      </c>
      <c r="C6" s="5" t="n">
        <v>0</v>
      </c>
    </row>
    <row r="7" spans="1:3">
      <c r="A7" s="4" t="s">
        <v>561</v>
      </c>
      <c r="B7" s="5" t="n">
        <v>0</v>
      </c>
      <c r="C7" s="5" t="n">
        <v>0</v>
      </c>
    </row>
    <row r="8" spans="1:3">
      <c r="A8" s="4" t="s">
        <v>562</v>
      </c>
      <c r="B8" s="5" t="n">
        <v>0</v>
      </c>
      <c r="C8" s="5" t="n">
        <v>0</v>
      </c>
    </row>
    <row r="9" spans="1:3">
      <c r="A9" s="4" t="s">
        <v>563</v>
      </c>
      <c r="B9" s="5" t="n">
        <v>0</v>
      </c>
      <c r="C9" s="5" t="n">
        <v>0</v>
      </c>
    </row>
    <row r="10" spans="1:3">
      <c r="A10" s="4" t="s">
        <v>564</v>
      </c>
      <c r="B10" s="5" t="n">
        <v>0</v>
      </c>
      <c r="C10" s="5" t="n">
        <v>0</v>
      </c>
    </row>
    <row r="11" spans="1:3">
      <c r="A11" s="4" t="s">
        <v>565</v>
      </c>
      <c r="B11" s="5" t="n">
        <v>0</v>
      </c>
      <c r="C11" s="5" t="n">
        <v>0</v>
      </c>
    </row>
    <row r="12" spans="1:3">
      <c r="A12" s="4" t="s">
        <v>566</v>
      </c>
      <c r="B12" s="8" t="n">
        <v>2971.1</v>
      </c>
      <c r="C12" s="5" t="n">
        <v>2744</v>
      </c>
    </row>
    <row r="13" spans="1:3">
      <c r="A13" s="4" t="s">
        <v>567</v>
      </c>
      <c r="B13" s="7" t="n">
        <v>2894.8</v>
      </c>
      <c r="C13" s="8" t="n">
        <v>2904.3</v>
      </c>
    </row>
    <row r="14" spans="1:3">
      <c r="A14" s="4" t="s">
        <v>568</v>
      </c>
    </row>
    <row r="15" spans="1:3">
      <c r="A15" s="3" t="s">
        <v>557</v>
      </c>
    </row>
    <row r="16" spans="1:3">
      <c r="A16" s="4" t="s">
        <v>569</v>
      </c>
      <c r="C16" s="8" t="n">
        <v>2.3</v>
      </c>
    </row>
    <row r="17" spans="1:3">
      <c r="A17" s="4" t="s">
        <v>570</v>
      </c>
      <c r="C17" s="8" t="n">
        <v>2.3</v>
      </c>
    </row>
    <row r="18" spans="1:3">
      <c r="A18" s="4" t="s">
        <v>571</v>
      </c>
    </row>
    <row r="19" spans="1:3">
      <c r="A19" s="3" t="s">
        <v>557</v>
      </c>
    </row>
    <row r="20" spans="1:3">
      <c r="A20" s="4" t="s">
        <v>569</v>
      </c>
      <c r="C20" s="8" t="n">
        <v>2.3</v>
      </c>
    </row>
    <row r="21" spans="1:3">
      <c r="A21" s="4" t="s">
        <v>570</v>
      </c>
      <c r="C21" s="7" t="n">
        <v>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7</v>
      </c>
      <c r="C1" s="2" t="s">
        <v>28</v>
      </c>
    </row>
    <row r="2" spans="1:3">
      <c r="A2" s="3" t="s">
        <v>573</v>
      </c>
    </row>
    <row r="3" spans="1:3">
      <c r="A3" s="4" t="s">
        <v>574</v>
      </c>
      <c r="C3" s="7" t="n">
        <v>1.6</v>
      </c>
    </row>
    <row r="4" spans="1:3">
      <c r="A4" s="4" t="s">
        <v>107</v>
      </c>
      <c r="C4" s="5" t="n">
        <v>1</v>
      </c>
    </row>
    <row r="5" spans="1:3">
      <c r="A5" s="4" t="s">
        <v>575</v>
      </c>
      <c r="C5" s="8" t="n">
        <v>-0.9</v>
      </c>
    </row>
    <row r="6" spans="1:3">
      <c r="A6" s="4" t="s">
        <v>576</v>
      </c>
      <c r="C6" s="8" t="n">
        <v>1.7</v>
      </c>
    </row>
    <row r="7" spans="1:3">
      <c r="A7" s="3" t="s">
        <v>577</v>
      </c>
    </row>
    <row r="8" spans="1:3">
      <c r="A8" s="4" t="s">
        <v>578</v>
      </c>
      <c r="B8" s="7" t="n">
        <v>75.5</v>
      </c>
      <c r="C8" s="8" t="n">
        <v>88.09999999999999</v>
      </c>
    </row>
    <row r="9" spans="1:3">
      <c r="A9" s="4" t="s">
        <v>579</v>
      </c>
      <c r="B9" s="8" t="n">
        <v>3.6</v>
      </c>
    </row>
    <row r="10" spans="1:3">
      <c r="A10" s="4" t="s">
        <v>580</v>
      </c>
      <c r="C10" s="8" t="n">
        <v>-0.4</v>
      </c>
    </row>
    <row r="11" spans="1:3">
      <c r="A11" s="4" t="s">
        <v>71</v>
      </c>
      <c r="B11" s="8" t="n">
        <v>-181.9</v>
      </c>
      <c r="C11" s="8" t="n">
        <v>-69.90000000000001</v>
      </c>
    </row>
    <row r="12" spans="1:3">
      <c r="A12" s="4" t="s">
        <v>392</v>
      </c>
      <c r="B12" s="8" t="n">
        <v>-352.7</v>
      </c>
      <c r="C12" s="8" t="n">
        <v>-280.1</v>
      </c>
    </row>
    <row r="13" spans="1:3">
      <c r="A13" s="4" t="s">
        <v>581</v>
      </c>
      <c r="B13" s="8" t="n">
        <v>5.2</v>
      </c>
      <c r="C13" s="8" t="n">
        <v>3.2</v>
      </c>
    </row>
    <row r="14" spans="1:3">
      <c r="A14" s="4" t="s">
        <v>582</v>
      </c>
      <c r="B14" s="5" t="n">
        <v>11</v>
      </c>
    </row>
    <row r="15" spans="1:3">
      <c r="A15" s="4" t="s">
        <v>583</v>
      </c>
      <c r="B15" s="8" t="n">
        <v>2.7</v>
      </c>
    </row>
    <row r="16" spans="1:3">
      <c r="A16" s="4" t="s">
        <v>584</v>
      </c>
      <c r="B16" s="8" t="n">
        <v>1.5</v>
      </c>
    </row>
    <row r="17" spans="1:3">
      <c r="A17" s="4" t="s">
        <v>107</v>
      </c>
      <c r="B17" s="8" t="n">
        <v>12.6</v>
      </c>
    </row>
    <row r="18" spans="1:3">
      <c r="A18" s="4" t="s">
        <v>575</v>
      </c>
      <c r="B18" s="8" t="n">
        <v>-4.4</v>
      </c>
      <c r="C18" s="8" t="n">
        <v>-32.2</v>
      </c>
    </row>
    <row r="19" spans="1:3">
      <c r="A19" s="4" t="s">
        <v>585</v>
      </c>
      <c r="B19" s="8" t="n">
        <v>-426.9</v>
      </c>
      <c r="C19" s="8" t="n">
        <v>-291.3</v>
      </c>
    </row>
    <row r="20" spans="1:3">
      <c r="A20" s="4" t="s">
        <v>586</v>
      </c>
      <c r="B20" s="7" t="n">
        <v>-426.9</v>
      </c>
      <c r="C20" s="7" t="n">
        <v>-28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7</v>
      </c>
      <c r="C2" s="2" t="s">
        <v>28</v>
      </c>
      <c r="D2" s="2" t="s">
        <v>65</v>
      </c>
    </row>
    <row r="3" spans="1:4">
      <c r="A3" s="3" t="s">
        <v>588</v>
      </c>
    </row>
    <row r="4" spans="1:4">
      <c r="A4" s="4" t="s">
        <v>589</v>
      </c>
      <c r="D4" s="7" t="n">
        <v>3.7</v>
      </c>
    </row>
    <row r="5" spans="1:4">
      <c r="A5" s="4" t="s">
        <v>590</v>
      </c>
      <c r="B5" s="7" t="n">
        <v>8.300000000000001</v>
      </c>
      <c r="C5" s="7" t="n">
        <v>0.2</v>
      </c>
      <c r="D5" s="8" t="n">
        <v>0.3</v>
      </c>
    </row>
    <row r="6" spans="1:4">
      <c r="A6" s="4" t="s">
        <v>591</v>
      </c>
      <c r="B6" s="8" t="n">
        <v>8.300000000000001</v>
      </c>
      <c r="C6" s="8" t="n">
        <v>0.2</v>
      </c>
      <c r="D6" s="5" t="n">
        <v>4</v>
      </c>
    </row>
    <row r="7" spans="1:4">
      <c r="A7" s="3" t="s">
        <v>592</v>
      </c>
    </row>
    <row r="8" spans="1:4">
      <c r="A8" s="4" t="s">
        <v>589</v>
      </c>
      <c r="B8" s="8" t="n">
        <v>107.8</v>
      </c>
      <c r="C8" s="8" t="n">
        <v>3.4</v>
      </c>
      <c r="D8" s="8" t="n">
        <v>-17.7</v>
      </c>
    </row>
    <row r="9" spans="1:4">
      <c r="A9" s="4" t="s">
        <v>590</v>
      </c>
      <c r="B9" s="8" t="n">
        <v>29.6</v>
      </c>
      <c r="C9" s="8" t="n">
        <v>0.3</v>
      </c>
      <c r="D9" s="8" t="n">
        <v>-1.2</v>
      </c>
    </row>
    <row r="10" spans="1:4">
      <c r="A10" s="4" t="s">
        <v>593</v>
      </c>
      <c r="B10" s="8" t="n">
        <v>137.4</v>
      </c>
      <c r="C10" s="8" t="n">
        <v>3.7</v>
      </c>
      <c r="D10" s="8" t="n">
        <v>-18.9</v>
      </c>
    </row>
    <row r="11" spans="1:4">
      <c r="A11" s="4" t="s">
        <v>594</v>
      </c>
      <c r="B11" s="8" t="n">
        <v>145.7</v>
      </c>
      <c r="C11" s="8" t="n">
        <v>3.9</v>
      </c>
      <c r="D11" s="8" t="n">
        <v>-14.9</v>
      </c>
    </row>
    <row r="12" spans="1:4">
      <c r="A12" s="3" t="s">
        <v>595</v>
      </c>
    </row>
    <row r="13" spans="1:4">
      <c r="A13" s="4" t="s">
        <v>596</v>
      </c>
      <c r="B13" s="8" t="n">
        <v>-0.4</v>
      </c>
      <c r="C13" s="8" t="n">
        <v>-13.6</v>
      </c>
      <c r="D13" s="8" t="n">
        <v>-13.3</v>
      </c>
    </row>
    <row r="14" spans="1:4">
      <c r="A14" s="4" t="s">
        <v>597</v>
      </c>
      <c r="B14" s="8" t="n">
        <v>5.8</v>
      </c>
      <c r="C14" s="8" t="n">
        <v>7.2</v>
      </c>
      <c r="D14" s="5" t="n">
        <v>3</v>
      </c>
    </row>
    <row r="15" spans="1:4">
      <c r="A15" s="4" t="s">
        <v>598</v>
      </c>
      <c r="B15" s="5" t="n">
        <v>-2</v>
      </c>
      <c r="C15" s="8" t="n">
        <v>6.3</v>
      </c>
      <c r="D15" s="8" t="n">
        <v>13.2</v>
      </c>
    </row>
    <row r="16" spans="1:4">
      <c r="A16" s="4" t="s">
        <v>599</v>
      </c>
      <c r="B16" s="8" t="n">
        <v>17.7</v>
      </c>
    </row>
    <row r="17" spans="1:4">
      <c r="A17" s="4" t="s">
        <v>600</v>
      </c>
      <c r="B17" s="5" t="n">
        <v>153</v>
      </c>
    </row>
    <row r="18" spans="1:4">
      <c r="A18" s="4" t="s">
        <v>107</v>
      </c>
      <c r="B18" s="8" t="n">
        <v>0.4</v>
      </c>
      <c r="C18" s="8" t="n">
        <v>0.1</v>
      </c>
      <c r="D18" s="8" t="n">
        <v>-0.6</v>
      </c>
    </row>
    <row r="19" spans="1:4">
      <c r="A19" s="4" t="s">
        <v>601</v>
      </c>
      <c r="B19" s="8" t="n">
        <v>-28.8</v>
      </c>
      <c r="C19" s="8" t="n">
        <v>3.9</v>
      </c>
      <c r="D19" s="8" t="n">
        <v>-32.1</v>
      </c>
    </row>
    <row r="20" spans="1:4">
      <c r="A20" s="4" t="s">
        <v>594</v>
      </c>
      <c r="B20" s="8" t="n">
        <v>145.7</v>
      </c>
      <c r="C20" s="7" t="n">
        <v>3.9</v>
      </c>
      <c r="D20" s="8" t="n">
        <v>-14.9</v>
      </c>
    </row>
    <row r="21" spans="1:4">
      <c r="A21" s="3" t="s">
        <v>602</v>
      </c>
    </row>
    <row r="22" spans="1:4">
      <c r="A22" s="4" t="s">
        <v>603</v>
      </c>
      <c r="B22" s="5" t="n">
        <v>153</v>
      </c>
    </row>
    <row r="23" spans="1:4">
      <c r="A23" s="4" t="s">
        <v>604</v>
      </c>
      <c r="B23" s="8" t="n">
        <v>138.9</v>
      </c>
    </row>
    <row r="24" spans="1:4">
      <c r="A24" s="4" t="s">
        <v>605</v>
      </c>
      <c r="B24" s="8" t="n">
        <v>27.6</v>
      </c>
    </row>
    <row r="25" spans="1:4">
      <c r="A25" s="4" t="s">
        <v>590</v>
      </c>
    </row>
    <row r="26" spans="1:4">
      <c r="A26" s="3" t="s">
        <v>602</v>
      </c>
    </row>
    <row r="27" spans="1:4">
      <c r="A27" s="4" t="s">
        <v>606</v>
      </c>
      <c r="B27" s="7" t="n">
        <v>14.1</v>
      </c>
    </row>
    <row r="28" spans="1:4">
      <c r="A28" s="4" t="s">
        <v>607</v>
      </c>
    </row>
    <row r="29" spans="1:4">
      <c r="A29" s="3" t="s">
        <v>595</v>
      </c>
    </row>
    <row r="30" spans="1:4">
      <c r="A30" s="4" t="s">
        <v>608</v>
      </c>
      <c r="D30" s="7" t="n">
        <v>1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609</v>
      </c>
      <c r="B1" s="2" t="s">
        <v>1</v>
      </c>
    </row>
    <row r="2" spans="1:2">
      <c r="B2" s="2" t="s">
        <v>553</v>
      </c>
    </row>
    <row r="3" spans="1:2">
      <c r="A3" s="3" t="s">
        <v>191</v>
      </c>
    </row>
    <row r="4" spans="1:2">
      <c r="A4" s="4" t="s">
        <v>575</v>
      </c>
      <c r="B4" s="7" t="n">
        <v>4.4</v>
      </c>
    </row>
    <row r="5" spans="1:2">
      <c r="A5" s="4" t="s">
        <v>589</v>
      </c>
    </row>
    <row r="6" spans="1:2">
      <c r="A6" s="3" t="s">
        <v>191</v>
      </c>
    </row>
    <row r="7" spans="1:2">
      <c r="A7" s="4" t="s">
        <v>578</v>
      </c>
      <c r="B7" s="8" t="n">
        <v>266.8</v>
      </c>
    </row>
    <row r="8" spans="1:2">
      <c r="A8" s="4" t="s">
        <v>610</v>
      </c>
      <c r="B8" s="6" t="n">
        <v>146</v>
      </c>
    </row>
    <row r="9" spans="1:2">
      <c r="A9" s="4" t="s">
        <v>611</v>
      </c>
      <c r="B9" s="4" t="s">
        <v>321</v>
      </c>
    </row>
    <row r="10" spans="1:2">
      <c r="A10" s="4" t="s">
        <v>590</v>
      </c>
    </row>
    <row r="11" spans="1:2">
      <c r="A11" s="3" t="s">
        <v>191</v>
      </c>
    </row>
    <row r="12" spans="1:2">
      <c r="A12" s="4" t="s">
        <v>578</v>
      </c>
      <c r="B12" s="7" t="n">
        <v>189.6</v>
      </c>
    </row>
    <row r="13" spans="1:2">
      <c r="A13" s="4" t="s">
        <v>610</v>
      </c>
      <c r="B13" s="7" t="n">
        <v>166.3</v>
      </c>
    </row>
    <row r="14" spans="1:2">
      <c r="A14" s="4" t="s">
        <v>611</v>
      </c>
      <c r="B14" s="4" t="s">
        <v>3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2</v>
      </c>
      <c r="B1" s="2" t="s">
        <v>1</v>
      </c>
    </row>
    <row r="2" spans="1:4">
      <c r="B2" s="2" t="s">
        <v>27</v>
      </c>
      <c r="C2" s="2" t="s">
        <v>28</v>
      </c>
      <c r="D2" s="2" t="s">
        <v>65</v>
      </c>
    </row>
    <row r="3" spans="1:4">
      <c r="A3" s="3" t="s">
        <v>191</v>
      </c>
    </row>
    <row r="4" spans="1:4">
      <c r="A4" s="4" t="s">
        <v>613</v>
      </c>
      <c r="B4" s="7" t="n">
        <v>0.5</v>
      </c>
      <c r="C4" s="7" t="n">
        <v>0.5</v>
      </c>
      <c r="D4" s="7" t="n">
        <v>0.5</v>
      </c>
    </row>
    <row r="5" spans="1:4">
      <c r="A5" s="4" t="s">
        <v>614</v>
      </c>
      <c r="B5" s="8" t="n">
        <v>19.6</v>
      </c>
    </row>
    <row r="6" spans="1:4">
      <c r="A6" s="4" t="s">
        <v>615</v>
      </c>
      <c r="B6" s="8" t="n">
        <v>8.699999999999999</v>
      </c>
    </row>
    <row r="7" spans="1:4">
      <c r="A7" s="4" t="s">
        <v>616</v>
      </c>
      <c r="B7" s="8" t="n">
        <v>-0.6</v>
      </c>
      <c r="C7" s="5" t="n">
        <v>0</v>
      </c>
      <c r="D7" s="5" t="n">
        <v>0</v>
      </c>
    </row>
    <row r="8" spans="1:4">
      <c r="A8" s="4" t="s">
        <v>617</v>
      </c>
      <c r="B8" s="8" t="n">
        <v>28.2</v>
      </c>
      <c r="C8" s="7" t="n">
        <v>0.5</v>
      </c>
      <c r="D8" s="7" t="n">
        <v>0.5</v>
      </c>
    </row>
    <row r="9" spans="1:4">
      <c r="A9" s="4" t="s">
        <v>618</v>
      </c>
      <c r="B9" s="8" t="n">
        <v>28.2</v>
      </c>
    </row>
    <row r="10" spans="1:4">
      <c r="A10" s="4" t="s">
        <v>619</v>
      </c>
      <c r="B10" s="7" t="n">
        <v>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65</v>
      </c>
      <c r="C2" s="2" t="s">
        <v>27</v>
      </c>
      <c r="D2" s="2" t="s">
        <v>352</v>
      </c>
    </row>
    <row r="3" spans="1:4">
      <c r="A3" s="4" t="s">
        <v>621</v>
      </c>
    </row>
    <row r="4" spans="1:4">
      <c r="A4" s="3" t="s">
        <v>622</v>
      </c>
    </row>
    <row r="5" spans="1:4">
      <c r="A5" s="4" t="s">
        <v>623</v>
      </c>
      <c r="C5" s="5" t="n">
        <v>3533084</v>
      </c>
    </row>
    <row r="6" spans="1:4">
      <c r="A6" s="4" t="s">
        <v>624</v>
      </c>
    </row>
    <row r="7" spans="1:4">
      <c r="A7" s="3" t="s">
        <v>622</v>
      </c>
    </row>
    <row r="8" spans="1:4">
      <c r="A8" s="4" t="s">
        <v>623</v>
      </c>
      <c r="C8" s="5" t="n">
        <v>162759</v>
      </c>
    </row>
    <row r="9" spans="1:4">
      <c r="A9" s="4" t="s">
        <v>625</v>
      </c>
    </row>
    <row r="10" spans="1:4">
      <c r="A10" s="3" t="s">
        <v>622</v>
      </c>
    </row>
    <row r="11" spans="1:4">
      <c r="A11" s="4" t="s">
        <v>626</v>
      </c>
      <c r="D11" s="4" t="s">
        <v>360</v>
      </c>
    </row>
    <row r="12" spans="1:4">
      <c r="A12" s="4" t="s">
        <v>95</v>
      </c>
    </row>
    <row r="13" spans="1:4">
      <c r="A13" s="3" t="s">
        <v>622</v>
      </c>
    </row>
    <row r="14" spans="1:4">
      <c r="A14" s="4" t="s">
        <v>623</v>
      </c>
      <c r="C14" s="5" t="n">
        <v>201696</v>
      </c>
    </row>
    <row r="15" spans="1:4">
      <c r="A15" s="4" t="s">
        <v>627</v>
      </c>
    </row>
    <row r="16" spans="1:4">
      <c r="A16" s="3" t="s">
        <v>622</v>
      </c>
    </row>
    <row r="17" spans="1:4">
      <c r="A17" s="4" t="s">
        <v>628</v>
      </c>
      <c r="C17" s="5" t="n">
        <v>295667</v>
      </c>
    </row>
    <row r="18" spans="1:4">
      <c r="A18" s="4" t="s">
        <v>623</v>
      </c>
      <c r="C18" s="5" t="n">
        <v>201696</v>
      </c>
    </row>
    <row r="19" spans="1:4">
      <c r="A19" s="4" t="s">
        <v>629</v>
      </c>
    </row>
    <row r="20" spans="1:4">
      <c r="A20" s="3" t="s">
        <v>622</v>
      </c>
    </row>
    <row r="21" spans="1:4">
      <c r="A21" s="4" t="s">
        <v>630</v>
      </c>
      <c r="B21" s="5" t="n">
        <v>196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3"/>
    <col customWidth="1" max="8" min="8" width="25"/>
  </cols>
  <sheetData>
    <row r="1" spans="1:8">
      <c r="A1" s="1" t="s">
        <v>631</v>
      </c>
      <c r="B1" s="2" t="s">
        <v>632</v>
      </c>
      <c r="C1" s="2" t="s">
        <v>633</v>
      </c>
      <c r="D1" s="2" t="s">
        <v>634</v>
      </c>
      <c r="E1" s="2" t="s">
        <v>635</v>
      </c>
      <c r="F1" s="2" t="s">
        <v>636</v>
      </c>
      <c r="G1" s="2" t="s">
        <v>633</v>
      </c>
      <c r="H1" s="2" t="s">
        <v>27</v>
      </c>
    </row>
    <row r="2" spans="1:8">
      <c r="A2" s="3" t="s">
        <v>637</v>
      </c>
    </row>
    <row r="3" spans="1:8">
      <c r="A3" s="4" t="s">
        <v>638</v>
      </c>
      <c r="H3" s="7" t="n">
        <v>1.1</v>
      </c>
    </row>
    <row r="4" spans="1:8">
      <c r="A4" s="4" t="s">
        <v>639</v>
      </c>
      <c r="H4" s="7" t="n">
        <v>5.8</v>
      </c>
    </row>
    <row r="5" spans="1:8">
      <c r="A5" s="4" t="s">
        <v>640</v>
      </c>
      <c r="H5" s="4" t="s">
        <v>641</v>
      </c>
    </row>
    <row r="6" spans="1:8">
      <c r="A6" s="4" t="s">
        <v>642</v>
      </c>
    </row>
    <row r="7" spans="1:8">
      <c r="A7" s="3" t="s">
        <v>637</v>
      </c>
    </row>
    <row r="8" spans="1:8">
      <c r="A8" s="4" t="s">
        <v>638</v>
      </c>
      <c r="H8" s="7" t="n">
        <v>1.1</v>
      </c>
    </row>
    <row r="9" spans="1:8">
      <c r="A9" s="4" t="s">
        <v>643</v>
      </c>
    </row>
    <row r="10" spans="1:8">
      <c r="A10" s="3" t="s">
        <v>637</v>
      </c>
    </row>
    <row r="11" spans="1:8">
      <c r="A11" s="4" t="s">
        <v>644</v>
      </c>
      <c r="E11" s="5" t="n">
        <v>295667</v>
      </c>
    </row>
    <row r="12" spans="1:8">
      <c r="A12" s="4" t="s">
        <v>645</v>
      </c>
      <c r="E12" s="4" t="s">
        <v>646</v>
      </c>
    </row>
    <row r="13" spans="1:8">
      <c r="A13" s="4" t="s">
        <v>647</v>
      </c>
    </row>
    <row r="14" spans="1:8">
      <c r="A14" s="3" t="s">
        <v>637</v>
      </c>
    </row>
    <row r="15" spans="1:8">
      <c r="A15" s="4" t="s">
        <v>648</v>
      </c>
      <c r="C15" s="5" t="n">
        <v>195997</v>
      </c>
    </row>
    <row r="16" spans="1:8">
      <c r="A16" s="4" t="s">
        <v>649</v>
      </c>
      <c r="D16" s="5" t="n">
        <v>19524</v>
      </c>
    </row>
    <row r="17" spans="1:8">
      <c r="A17" s="4" t="s">
        <v>650</v>
      </c>
    </row>
    <row r="18" spans="1:8">
      <c r="A18" s="3" t="s">
        <v>637</v>
      </c>
    </row>
    <row r="19" spans="1:8">
      <c r="A19" s="4" t="s">
        <v>651</v>
      </c>
      <c r="B19" s="4" t="s">
        <v>652</v>
      </c>
    </row>
    <row r="20" spans="1:8">
      <c r="A20" s="4" t="s">
        <v>653</v>
      </c>
      <c r="B20" s="4" t="s">
        <v>654</v>
      </c>
    </row>
    <row r="21" spans="1:8">
      <c r="A21" s="4" t="s">
        <v>655</v>
      </c>
      <c r="B21" s="4" t="s">
        <v>336</v>
      </c>
    </row>
    <row r="22" spans="1:8">
      <c r="A22" s="4" t="s">
        <v>656</v>
      </c>
    </row>
    <row r="23" spans="1:8">
      <c r="A23" s="3" t="s">
        <v>637</v>
      </c>
    </row>
    <row r="24" spans="1:8">
      <c r="A24" s="4" t="s">
        <v>657</v>
      </c>
      <c r="F24" s="9" t="n">
        <v>83.72</v>
      </c>
      <c r="G24" s="9" t="n">
        <v>77.09999999999999</v>
      </c>
    </row>
    <row r="25" spans="1:8">
      <c r="A25" s="4" t="s">
        <v>658</v>
      </c>
    </row>
    <row r="26" spans="1:8">
      <c r="A26" s="3" t="s">
        <v>637</v>
      </c>
    </row>
    <row r="27" spans="1:8">
      <c r="A27" s="4" t="s">
        <v>648</v>
      </c>
      <c r="C27" s="5" t="n">
        <v>97998</v>
      </c>
    </row>
    <row r="28" spans="1:8">
      <c r="A28" s="4" t="s">
        <v>653</v>
      </c>
      <c r="C28" s="4" t="s">
        <v>654</v>
      </c>
    </row>
    <row r="29" spans="1:8">
      <c r="A29" s="4" t="s">
        <v>659</v>
      </c>
      <c r="C29" s="7" t="n">
        <v>6.3</v>
      </c>
    </row>
    <row r="30" spans="1:8">
      <c r="A30" s="4" t="s">
        <v>655</v>
      </c>
      <c r="C30" s="4" t="s">
        <v>336</v>
      </c>
    </row>
    <row r="31" spans="1:8">
      <c r="A31" s="4" t="s">
        <v>660</v>
      </c>
    </row>
    <row r="32" spans="1:8">
      <c r="A32" s="3" t="s">
        <v>637</v>
      </c>
    </row>
    <row r="33" spans="1:8">
      <c r="A33" s="4" t="s">
        <v>649</v>
      </c>
      <c r="D33" s="5" t="n">
        <v>9762</v>
      </c>
    </row>
    <row r="34" spans="1:8">
      <c r="A34" s="4" t="s">
        <v>661</v>
      </c>
    </row>
    <row r="35" spans="1:8">
      <c r="A35" s="3" t="s">
        <v>637</v>
      </c>
    </row>
    <row r="36" spans="1:8">
      <c r="A36" s="4" t="s">
        <v>648</v>
      </c>
      <c r="C36" s="5" t="n">
        <v>97999</v>
      </c>
    </row>
    <row r="37" spans="1:8">
      <c r="A37" s="4" t="s">
        <v>659</v>
      </c>
      <c r="C37" s="7" t="n">
        <v>4.3</v>
      </c>
    </row>
    <row r="38" spans="1:8">
      <c r="A38" s="4" t="s">
        <v>662</v>
      </c>
    </row>
    <row r="39" spans="1:8">
      <c r="A39" s="3" t="s">
        <v>637</v>
      </c>
    </row>
    <row r="40" spans="1:8">
      <c r="A40" s="4" t="s">
        <v>649</v>
      </c>
      <c r="D40" s="5" t="n">
        <v>97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3</v>
      </c>
      <c r="B1" s="2" t="s">
        <v>1</v>
      </c>
    </row>
    <row r="2" spans="1:5">
      <c r="B2" s="2" t="s">
        <v>27</v>
      </c>
      <c r="C2" s="2" t="s">
        <v>28</v>
      </c>
      <c r="D2" s="2" t="s">
        <v>65</v>
      </c>
      <c r="E2" s="2" t="s">
        <v>27</v>
      </c>
    </row>
    <row r="3" spans="1:5">
      <c r="A3" s="4" t="s">
        <v>664</v>
      </c>
    </row>
    <row r="4" spans="1:5">
      <c r="A4" s="3" t="s">
        <v>622</v>
      </c>
    </row>
    <row r="5" spans="1:5">
      <c r="A5" s="4" t="s">
        <v>665</v>
      </c>
      <c r="B5" s="6" t="n">
        <v>0</v>
      </c>
    </row>
    <row r="6" spans="1:5">
      <c r="A6" s="3" t="s">
        <v>666</v>
      </c>
    </row>
    <row r="7" spans="1:5">
      <c r="A7" s="4" t="s">
        <v>667</v>
      </c>
      <c r="C7" s="5" t="n">
        <v>144192</v>
      </c>
      <c r="D7" s="5" t="n">
        <v>151077</v>
      </c>
    </row>
    <row r="8" spans="1:5">
      <c r="A8" s="4" t="s">
        <v>630</v>
      </c>
      <c r="C8" s="5" t="n">
        <v>-1290</v>
      </c>
      <c r="D8" s="5" t="n">
        <v>-6885</v>
      </c>
    </row>
    <row r="9" spans="1:5">
      <c r="A9" s="4" t="s">
        <v>668</v>
      </c>
      <c r="C9" s="5" t="n">
        <v>-35288</v>
      </c>
    </row>
    <row r="10" spans="1:5">
      <c r="A10" s="4" t="s">
        <v>669</v>
      </c>
      <c r="C10" s="5" t="n">
        <v>-107614</v>
      </c>
    </row>
    <row r="11" spans="1:5">
      <c r="A11" s="4" t="s">
        <v>667</v>
      </c>
      <c r="D11" s="5" t="n">
        <v>144192</v>
      </c>
    </row>
    <row r="12" spans="1:5">
      <c r="A12" s="4" t="s">
        <v>96</v>
      </c>
      <c r="C12" s="5" t="n">
        <v>144192</v>
      </c>
      <c r="D12" s="5" t="n">
        <v>151077</v>
      </c>
    </row>
    <row r="13" spans="1:5">
      <c r="A13" s="4" t="s">
        <v>670</v>
      </c>
    </row>
    <row r="14" spans="1:5">
      <c r="A14" s="3" t="s">
        <v>622</v>
      </c>
    </row>
    <row r="15" spans="1:5">
      <c r="A15" s="4" t="s">
        <v>665</v>
      </c>
      <c r="B15" s="10" t="n">
        <v>112.19</v>
      </c>
    </row>
    <row r="16" spans="1:5">
      <c r="A16" s="3" t="s">
        <v>666</v>
      </c>
    </row>
    <row r="17" spans="1:5">
      <c r="A17" s="4" t="s">
        <v>667</v>
      </c>
      <c r="C17" s="5" t="n">
        <v>27090</v>
      </c>
      <c r="D17" s="5" t="n">
        <v>37235</v>
      </c>
    </row>
    <row r="18" spans="1:5">
      <c r="A18" s="4" t="s">
        <v>630</v>
      </c>
      <c r="C18" s="5" t="n">
        <v>-1220</v>
      </c>
      <c r="D18" s="5" t="n">
        <v>-10145</v>
      </c>
    </row>
    <row r="19" spans="1:5">
      <c r="A19" s="4" t="s">
        <v>668</v>
      </c>
      <c r="C19" s="5" t="n">
        <v>-6309</v>
      </c>
    </row>
    <row r="20" spans="1:5">
      <c r="A20" s="4" t="s">
        <v>669</v>
      </c>
      <c r="C20" s="5" t="n">
        <v>-19386</v>
      </c>
    </row>
    <row r="21" spans="1:5">
      <c r="A21" s="4" t="s">
        <v>671</v>
      </c>
      <c r="C21" s="5" t="n">
        <v>-175</v>
      </c>
    </row>
    <row r="22" spans="1:5">
      <c r="A22" s="4" t="s">
        <v>667</v>
      </c>
      <c r="D22" s="5" t="n">
        <v>27090</v>
      </c>
    </row>
    <row r="23" spans="1:5">
      <c r="A23" s="4" t="s">
        <v>96</v>
      </c>
      <c r="C23" s="5" t="n">
        <v>27090</v>
      </c>
      <c r="D23" s="5" t="n">
        <v>37235</v>
      </c>
    </row>
    <row r="24" spans="1:5">
      <c r="A24" s="4" t="s">
        <v>672</v>
      </c>
    </row>
    <row r="25" spans="1:5">
      <c r="A25" s="3" t="s">
        <v>622</v>
      </c>
    </row>
    <row r="26" spans="1:5">
      <c r="A26" s="4" t="s">
        <v>665</v>
      </c>
      <c r="B26" s="10" t="n">
        <v>113.32</v>
      </c>
    </row>
    <row r="27" spans="1:5">
      <c r="A27" s="3" t="s">
        <v>666</v>
      </c>
    </row>
    <row r="28" spans="1:5">
      <c r="A28" s="4" t="s">
        <v>667</v>
      </c>
      <c r="C28" s="5" t="n">
        <v>16345</v>
      </c>
      <c r="D28" s="5" t="n">
        <v>17180</v>
      </c>
    </row>
    <row r="29" spans="1:5">
      <c r="A29" s="4" t="s">
        <v>630</v>
      </c>
      <c r="C29" s="5" t="n">
        <v>-975</v>
      </c>
      <c r="D29" s="5" t="n">
        <v>-835</v>
      </c>
    </row>
    <row r="30" spans="1:5">
      <c r="A30" s="4" t="s">
        <v>673</v>
      </c>
      <c r="C30" s="5" t="n">
        <v>-410</v>
      </c>
    </row>
    <row r="31" spans="1:5">
      <c r="A31" s="4" t="s">
        <v>668</v>
      </c>
      <c r="C31" s="5" t="n">
        <v>-3598</v>
      </c>
    </row>
    <row r="32" spans="1:5">
      <c r="A32" s="4" t="s">
        <v>669</v>
      </c>
      <c r="C32" s="5" t="n">
        <v>-10892</v>
      </c>
    </row>
    <row r="33" spans="1:5">
      <c r="A33" s="4" t="s">
        <v>671</v>
      </c>
      <c r="C33" s="5" t="n">
        <v>-470</v>
      </c>
    </row>
    <row r="34" spans="1:5">
      <c r="A34" s="4" t="s">
        <v>667</v>
      </c>
      <c r="D34" s="5" t="n">
        <v>16345</v>
      </c>
    </row>
    <row r="35" spans="1:5">
      <c r="A35" s="4" t="s">
        <v>96</v>
      </c>
      <c r="C35" s="5" t="n">
        <v>16345</v>
      </c>
      <c r="D35" s="5" t="n">
        <v>17180</v>
      </c>
    </row>
    <row r="36" spans="1:5">
      <c r="A36" s="4" t="s">
        <v>674</v>
      </c>
    </row>
    <row r="37" spans="1:5">
      <c r="A37" s="3" t="s">
        <v>622</v>
      </c>
    </row>
    <row r="38" spans="1:5">
      <c r="A38" s="4" t="s">
        <v>665</v>
      </c>
      <c r="B38" s="10" t="n">
        <v>208.88</v>
      </c>
    </row>
    <row r="39" spans="1:5">
      <c r="A39" s="3" t="s">
        <v>666</v>
      </c>
    </row>
    <row r="40" spans="1:5">
      <c r="A40" s="4" t="s">
        <v>667</v>
      </c>
      <c r="C40" s="5" t="n">
        <v>7420</v>
      </c>
      <c r="D40" s="5" t="n">
        <v>7480</v>
      </c>
    </row>
    <row r="41" spans="1:5">
      <c r="A41" s="4" t="s">
        <v>630</v>
      </c>
      <c r="C41" s="5" t="n">
        <v>-580</v>
      </c>
      <c r="D41" s="5" t="n">
        <v>-60</v>
      </c>
    </row>
    <row r="42" spans="1:5">
      <c r="A42" s="4" t="s">
        <v>673</v>
      </c>
      <c r="C42" s="5" t="n">
        <v>-405</v>
      </c>
    </row>
    <row r="43" spans="1:5">
      <c r="A43" s="4" t="s">
        <v>668</v>
      </c>
      <c r="C43" s="5" t="n">
        <v>-1449</v>
      </c>
    </row>
    <row r="44" spans="1:5">
      <c r="A44" s="4" t="s">
        <v>669</v>
      </c>
      <c r="C44" s="5" t="n">
        <v>-4796</v>
      </c>
    </row>
    <row r="45" spans="1:5">
      <c r="A45" s="4" t="s">
        <v>671</v>
      </c>
      <c r="C45" s="5" t="n">
        <v>-190</v>
      </c>
    </row>
    <row r="46" spans="1:5">
      <c r="A46" s="4" t="s">
        <v>667</v>
      </c>
      <c r="D46" s="5" t="n">
        <v>7420</v>
      </c>
    </row>
    <row r="47" spans="1:5">
      <c r="A47" s="4" t="s">
        <v>96</v>
      </c>
      <c r="C47" s="5" t="n">
        <v>7420</v>
      </c>
      <c r="D47" s="5" t="n">
        <v>7480</v>
      </c>
    </row>
    <row r="48" spans="1:5">
      <c r="A48" s="4" t="s">
        <v>675</v>
      </c>
    </row>
    <row r="49" spans="1:5">
      <c r="A49" s="3" t="s">
        <v>622</v>
      </c>
    </row>
    <row r="50" spans="1:5">
      <c r="A50" s="4" t="s">
        <v>665</v>
      </c>
      <c r="B50" s="5" t="n">
        <v>342</v>
      </c>
    </row>
    <row r="51" spans="1:5">
      <c r="A51" s="3" t="s">
        <v>666</v>
      </c>
    </row>
    <row r="52" spans="1:5">
      <c r="A52" s="4" t="s">
        <v>667</v>
      </c>
      <c r="C52" s="5" t="n">
        <v>31269</v>
      </c>
      <c r="D52" s="5" t="n">
        <v>31795</v>
      </c>
    </row>
    <row r="53" spans="1:5">
      <c r="A53" s="4" t="s">
        <v>630</v>
      </c>
      <c r="C53" s="5" t="n">
        <v>-152</v>
      </c>
      <c r="D53" s="5" t="n">
        <v>-340</v>
      </c>
    </row>
    <row r="54" spans="1:5">
      <c r="A54" s="4" t="s">
        <v>673</v>
      </c>
      <c r="C54" s="5" t="n">
        <v>-2535</v>
      </c>
      <c r="D54" s="5" t="n">
        <v>-186</v>
      </c>
    </row>
    <row r="55" spans="1:5">
      <c r="A55" s="4" t="s">
        <v>668</v>
      </c>
      <c r="C55" s="5" t="n">
        <v>-4958</v>
      </c>
    </row>
    <row r="56" spans="1:5">
      <c r="A56" s="4" t="s">
        <v>669</v>
      </c>
      <c r="C56" s="5" t="n">
        <v>-16243</v>
      </c>
    </row>
    <row r="57" spans="1:5">
      <c r="A57" s="4" t="s">
        <v>671</v>
      </c>
      <c r="C57" s="5" t="n">
        <v>-7381</v>
      </c>
    </row>
    <row r="58" spans="1:5">
      <c r="A58" s="4" t="s">
        <v>667</v>
      </c>
      <c r="D58" s="5" t="n">
        <v>31269</v>
      </c>
    </row>
    <row r="59" spans="1:5">
      <c r="A59" s="4" t="s">
        <v>96</v>
      </c>
      <c r="C59" s="5" t="n">
        <v>31269</v>
      </c>
      <c r="D59" s="5" t="n">
        <v>31795</v>
      </c>
    </row>
    <row r="60" spans="1:5">
      <c r="A60" s="4" t="s">
        <v>676</v>
      </c>
    </row>
    <row r="61" spans="1:5">
      <c r="A61" s="3" t="s">
        <v>622</v>
      </c>
    </row>
    <row r="62" spans="1:5">
      <c r="A62" s="4" t="s">
        <v>665</v>
      </c>
      <c r="B62" s="5" t="n">
        <v>342</v>
      </c>
    </row>
    <row r="63" spans="1:5">
      <c r="A63" s="3" t="s">
        <v>666</v>
      </c>
    </row>
    <row r="64" spans="1:5">
      <c r="A64" s="4" t="s">
        <v>667</v>
      </c>
      <c r="C64" s="5" t="n">
        <v>20600</v>
      </c>
      <c r="D64" s="5" t="n">
        <v>20600</v>
      </c>
    </row>
    <row r="65" spans="1:5">
      <c r="A65" s="4" t="s">
        <v>668</v>
      </c>
      <c r="C65" s="5" t="n">
        <v>-4450</v>
      </c>
    </row>
    <row r="66" spans="1:5">
      <c r="A66" s="4" t="s">
        <v>669</v>
      </c>
      <c r="C66" s="5" t="n">
        <v>-13351</v>
      </c>
    </row>
    <row r="67" spans="1:5">
      <c r="A67" s="4" t="s">
        <v>671</v>
      </c>
      <c r="C67" s="5" t="n">
        <v>-2799</v>
      </c>
    </row>
    <row r="68" spans="1:5">
      <c r="A68" s="4" t="s">
        <v>667</v>
      </c>
      <c r="D68" s="5" t="n">
        <v>20600</v>
      </c>
    </row>
    <row r="69" spans="1:5">
      <c r="A69" s="4" t="s">
        <v>96</v>
      </c>
      <c r="C69" s="5" t="n">
        <v>20600</v>
      </c>
      <c r="D69" s="5" t="n">
        <v>20600</v>
      </c>
    </row>
    <row r="70" spans="1:5">
      <c r="A70" s="4" t="s">
        <v>677</v>
      </c>
    </row>
    <row r="71" spans="1:5">
      <c r="A71" s="3" t="s">
        <v>622</v>
      </c>
    </row>
    <row r="72" spans="1:5">
      <c r="A72" s="4" t="s">
        <v>665</v>
      </c>
      <c r="B72" s="10" t="n">
        <v>373.41</v>
      </c>
    </row>
    <row r="73" spans="1:5">
      <c r="A73" s="3" t="s">
        <v>666</v>
      </c>
    </row>
    <row r="74" spans="1:5">
      <c r="A74" s="4" t="s">
        <v>667</v>
      </c>
      <c r="C74" s="5" t="n">
        <v>18140</v>
      </c>
      <c r="D74" s="5" t="n">
        <v>18655</v>
      </c>
    </row>
    <row r="75" spans="1:5">
      <c r="A75" s="4" t="s">
        <v>648</v>
      </c>
      <c r="C75" s="5" t="n">
        <v>600</v>
      </c>
    </row>
    <row r="76" spans="1:5">
      <c r="A76" s="4" t="s">
        <v>630</v>
      </c>
      <c r="C76" s="5" t="n">
        <v>-135</v>
      </c>
      <c r="D76" s="5" t="n">
        <v>-405</v>
      </c>
    </row>
    <row r="77" spans="1:5">
      <c r="A77" s="4" t="s">
        <v>673</v>
      </c>
      <c r="C77" s="5" t="n">
        <v>-3652</v>
      </c>
      <c r="D77" s="5" t="n">
        <v>-110</v>
      </c>
    </row>
    <row r="78" spans="1:5">
      <c r="A78" s="4" t="s">
        <v>668</v>
      </c>
      <c r="C78" s="5" t="n">
        <v>-1817</v>
      </c>
    </row>
    <row r="79" spans="1:5">
      <c r="A79" s="4" t="s">
        <v>669</v>
      </c>
      <c r="C79" s="5" t="n">
        <v>-6426</v>
      </c>
    </row>
    <row r="80" spans="1:5">
      <c r="A80" s="4" t="s">
        <v>671</v>
      </c>
      <c r="C80" s="5" t="n">
        <v>-6710</v>
      </c>
    </row>
    <row r="81" spans="1:5">
      <c r="A81" s="4" t="s">
        <v>667</v>
      </c>
      <c r="D81" s="5" t="n">
        <v>18140</v>
      </c>
    </row>
    <row r="82" spans="1:5">
      <c r="A82" s="4" t="s">
        <v>96</v>
      </c>
      <c r="C82" s="5" t="n">
        <v>18140</v>
      </c>
      <c r="D82" s="5" t="n">
        <v>18655</v>
      </c>
    </row>
    <row r="83" spans="1:5">
      <c r="A83" s="4" t="s">
        <v>678</v>
      </c>
    </row>
    <row r="84" spans="1:5">
      <c r="A84" s="3" t="s">
        <v>622</v>
      </c>
    </row>
    <row r="85" spans="1:5">
      <c r="A85" s="4" t="s">
        <v>665</v>
      </c>
      <c r="B85" s="10" t="n">
        <v>374.68</v>
      </c>
    </row>
    <row r="86" spans="1:5">
      <c r="A86" s="3" t="s">
        <v>666</v>
      </c>
    </row>
    <row r="87" spans="1:5">
      <c r="A87" s="4" t="s">
        <v>667</v>
      </c>
      <c r="C87" s="5" t="n">
        <v>120087</v>
      </c>
      <c r="D87" s="5" t="n">
        <v>119320</v>
      </c>
    </row>
    <row r="88" spans="1:5">
      <c r="A88" s="4" t="s">
        <v>648</v>
      </c>
      <c r="D88" s="5" t="n">
        <v>18013</v>
      </c>
    </row>
    <row r="89" spans="1:5">
      <c r="A89" s="4" t="s">
        <v>630</v>
      </c>
      <c r="C89" s="5" t="n">
        <v>-3462</v>
      </c>
      <c r="D89" s="5" t="n">
        <v>-1024</v>
      </c>
    </row>
    <row r="90" spans="1:5">
      <c r="A90" s="4" t="s">
        <v>673</v>
      </c>
      <c r="C90" s="5" t="n">
        <v>-23357</v>
      </c>
      <c r="D90" s="5" t="n">
        <v>-16222</v>
      </c>
    </row>
    <row r="91" spans="1:5">
      <c r="A91" s="4" t="s">
        <v>668</v>
      </c>
      <c r="C91" s="5" t="n">
        <v>-7298</v>
      </c>
    </row>
    <row r="92" spans="1:5">
      <c r="A92" s="4" t="s">
        <v>669</v>
      </c>
      <c r="C92" s="5" t="n">
        <v>-27589</v>
      </c>
    </row>
    <row r="93" spans="1:5">
      <c r="A93" s="4" t="s">
        <v>671</v>
      </c>
      <c r="C93" s="5" t="n">
        <v>-58381</v>
      </c>
    </row>
    <row r="94" spans="1:5">
      <c r="A94" s="4" t="s">
        <v>667</v>
      </c>
      <c r="D94" s="5" t="n">
        <v>120087</v>
      </c>
    </row>
    <row r="95" spans="1:5">
      <c r="A95" s="4" t="s">
        <v>96</v>
      </c>
      <c r="C95" s="5" t="n">
        <v>120087</v>
      </c>
      <c r="D95" s="5" t="n">
        <v>119320</v>
      </c>
    </row>
    <row r="96" spans="1:5">
      <c r="A96" s="4" t="s">
        <v>679</v>
      </c>
    </row>
    <row r="97" spans="1:5">
      <c r="A97" s="3" t="s">
        <v>622</v>
      </c>
    </row>
    <row r="98" spans="1:5">
      <c r="A98" s="4" t="s">
        <v>665</v>
      </c>
      <c r="B98" s="9" t="n">
        <v>374.68</v>
      </c>
    </row>
    <row r="99" spans="1:5">
      <c r="A99" s="3" t="s">
        <v>666</v>
      </c>
    </row>
    <row r="100" spans="1:5">
      <c r="A100" s="4" t="s">
        <v>667</v>
      </c>
      <c r="C100" s="5" t="n">
        <v>25000</v>
      </c>
    </row>
    <row r="101" spans="1:5">
      <c r="A101" s="4" t="s">
        <v>648</v>
      </c>
      <c r="C101" s="5" t="n">
        <v>17775</v>
      </c>
      <c r="D101" s="5" t="n">
        <v>25000</v>
      </c>
    </row>
    <row r="102" spans="1:5">
      <c r="A102" s="4" t="s">
        <v>630</v>
      </c>
      <c r="C102" s="5" t="n">
        <v>-200</v>
      </c>
    </row>
    <row r="103" spans="1:5">
      <c r="A103" s="4" t="s">
        <v>673</v>
      </c>
      <c r="C103" s="5" t="n">
        <v>-750</v>
      </c>
    </row>
    <row r="104" spans="1:5">
      <c r="A104" s="4" t="s">
        <v>668</v>
      </c>
      <c r="C104" s="5" t="n">
        <v>-824</v>
      </c>
    </row>
    <row r="105" spans="1:5">
      <c r="A105" s="4" t="s">
        <v>669</v>
      </c>
      <c r="C105" s="5" t="n">
        <v>-3021</v>
      </c>
    </row>
    <row r="106" spans="1:5">
      <c r="A106" s="4" t="s">
        <v>671</v>
      </c>
      <c r="C106" s="5" t="n">
        <v>-37980</v>
      </c>
    </row>
    <row r="107" spans="1:5">
      <c r="A107" s="4" t="s">
        <v>667</v>
      </c>
      <c r="D107" s="5" t="n">
        <v>25000</v>
      </c>
    </row>
    <row r="108" spans="1:5">
      <c r="A108" s="4" t="s">
        <v>96</v>
      </c>
      <c r="C108" s="5" t="n">
        <v>25000</v>
      </c>
      <c r="D108" s="5" t="n">
        <v>25000</v>
      </c>
    </row>
    <row r="109" spans="1:5">
      <c r="A109" s="4" t="s">
        <v>95</v>
      </c>
    </row>
    <row r="110" spans="1:5">
      <c r="A110" s="3" t="s">
        <v>666</v>
      </c>
    </row>
    <row r="111" spans="1:5">
      <c r="A111" s="4" t="s">
        <v>648</v>
      </c>
      <c r="B111" s="5" t="n">
        <v>215521</v>
      </c>
    </row>
    <row r="112" spans="1:5">
      <c r="A112" s="4" t="s">
        <v>673</v>
      </c>
      <c r="B112" s="5" t="n">
        <v>-13825</v>
      </c>
    </row>
    <row r="113" spans="1:5">
      <c r="A113" s="4" t="s">
        <v>667</v>
      </c>
      <c r="B113" s="5" t="n">
        <v>201696</v>
      </c>
    </row>
    <row r="114" spans="1:5">
      <c r="A114" s="4" t="s">
        <v>680</v>
      </c>
      <c r="E114" s="5" t="n">
        <v>23726</v>
      </c>
    </row>
    <row r="115" spans="1:5">
      <c r="A115" s="4" t="s">
        <v>681</v>
      </c>
      <c r="E115" s="5" t="n">
        <v>177970</v>
      </c>
    </row>
    <row r="116" spans="1:5">
      <c r="A116" s="4" t="s">
        <v>96</v>
      </c>
      <c r="B116" s="5" t="n">
        <v>201696</v>
      </c>
      <c r="E116" s="5" t="n">
        <v>201696</v>
      </c>
    </row>
    <row r="117" spans="1:5">
      <c r="A117" s="4" t="s">
        <v>682</v>
      </c>
    </row>
    <row r="118" spans="1:5">
      <c r="A118" s="3" t="s">
        <v>666</v>
      </c>
    </row>
    <row r="119" spans="1:5">
      <c r="A119" s="4" t="s">
        <v>667</v>
      </c>
      <c r="C119" s="5" t="n">
        <v>410143</v>
      </c>
      <c r="D119" s="5" t="n">
        <v>403342</v>
      </c>
    </row>
    <row r="120" spans="1:5">
      <c r="A120" s="4" t="s">
        <v>648</v>
      </c>
      <c r="B120" s="5" t="n">
        <v>215521</v>
      </c>
      <c r="C120" s="5" t="n">
        <v>18375</v>
      </c>
      <c r="D120" s="5" t="n">
        <v>43013</v>
      </c>
    </row>
    <row r="121" spans="1:5">
      <c r="A121" s="4" t="s">
        <v>630</v>
      </c>
      <c r="C121" s="5" t="n">
        <v>-8014</v>
      </c>
      <c r="D121" s="5" t="n">
        <v>-19694</v>
      </c>
    </row>
    <row r="122" spans="1:5">
      <c r="A122" s="4" t="s">
        <v>673</v>
      </c>
      <c r="B122" s="5" t="n">
        <v>-13825</v>
      </c>
      <c r="C122" s="5" t="n">
        <v>-31109</v>
      </c>
      <c r="D122" s="5" t="n">
        <v>-16518</v>
      </c>
    </row>
    <row r="123" spans="1:5">
      <c r="A123" s="4" t="s">
        <v>668</v>
      </c>
      <c r="C123" s="5" t="n">
        <v>-65991</v>
      </c>
    </row>
    <row r="124" spans="1:5">
      <c r="A124" s="4" t="s">
        <v>669</v>
      </c>
      <c r="C124" s="5" t="n">
        <v>-209318</v>
      </c>
    </row>
    <row r="125" spans="1:5">
      <c r="A125" s="4" t="s">
        <v>671</v>
      </c>
      <c r="C125" s="5" t="n">
        <v>-114086</v>
      </c>
    </row>
    <row r="126" spans="1:5">
      <c r="A126" s="4" t="s">
        <v>667</v>
      </c>
      <c r="B126" s="5" t="n">
        <v>201696</v>
      </c>
      <c r="D126" s="5" t="n">
        <v>410143</v>
      </c>
    </row>
    <row r="127" spans="1:5">
      <c r="A127" s="4" t="s">
        <v>680</v>
      </c>
      <c r="E127" s="5" t="n">
        <v>23726</v>
      </c>
    </row>
    <row r="128" spans="1:5">
      <c r="A128" s="4" t="s">
        <v>681</v>
      </c>
      <c r="E128" s="5" t="n">
        <v>177970</v>
      </c>
    </row>
    <row r="129" spans="1:5">
      <c r="A129" s="4" t="s">
        <v>96</v>
      </c>
      <c r="B129" s="5" t="n">
        <v>201696</v>
      </c>
      <c r="C129" s="5" t="n">
        <v>410143</v>
      </c>
      <c r="D129" s="5" t="n">
        <v>403342</v>
      </c>
      <c r="E129" s="5" t="n">
        <v>2016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7</v>
      </c>
      <c r="C2" s="2" t="s">
        <v>28</v>
      </c>
      <c r="D2" s="2" t="s">
        <v>65</v>
      </c>
    </row>
    <row r="3" spans="1:4">
      <c r="A3" s="3" t="s">
        <v>684</v>
      </c>
    </row>
    <row r="4" spans="1:4">
      <c r="A4" s="4" t="s">
        <v>685</v>
      </c>
      <c r="B4" s="4" t="s">
        <v>654</v>
      </c>
    </row>
    <row r="5" spans="1:4">
      <c r="A5" s="4" t="s">
        <v>686</v>
      </c>
      <c r="B5" s="4" t="s">
        <v>687</v>
      </c>
    </row>
    <row r="6" spans="1:4">
      <c r="A6" s="4" t="s">
        <v>688</v>
      </c>
      <c r="B6" s="4" t="s">
        <v>654</v>
      </c>
    </row>
    <row r="7" spans="1:4">
      <c r="A7" s="4" t="s">
        <v>655</v>
      </c>
      <c r="B7" s="4" t="s">
        <v>336</v>
      </c>
    </row>
    <row r="8" spans="1:4">
      <c r="A8" s="4" t="s">
        <v>689</v>
      </c>
      <c r="B8" s="7" t="n">
        <v>0.4</v>
      </c>
      <c r="C8" s="7" t="n">
        <v>0.8</v>
      </c>
      <c r="D8" s="7" t="n">
        <v>0.9</v>
      </c>
    </row>
    <row r="9" spans="1:4">
      <c r="A9" s="3" t="s">
        <v>690</v>
      </c>
    </row>
    <row r="10" spans="1:4">
      <c r="A10" s="4" t="s">
        <v>691</v>
      </c>
      <c r="B10" s="8" t="n">
        <v>1.8</v>
      </c>
      <c r="C10" s="8" t="n">
        <v>2.8</v>
      </c>
    </row>
    <row r="11" spans="1:4">
      <c r="A11" s="4" t="s">
        <v>692</v>
      </c>
      <c r="B11" s="7" t="n">
        <v>1.8</v>
      </c>
      <c r="C11" s="7" t="n">
        <v>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3</v>
      </c>
      <c r="B1" s="2" t="s">
        <v>352</v>
      </c>
      <c r="C1" s="2" t="s">
        <v>27</v>
      </c>
      <c r="D1" s="2" t="s">
        <v>28</v>
      </c>
      <c r="E1" s="2" t="s">
        <v>65</v>
      </c>
      <c r="F1" s="2" t="s">
        <v>353</v>
      </c>
    </row>
    <row r="2" spans="1:6">
      <c r="A2" s="3" t="s">
        <v>199</v>
      </c>
    </row>
    <row r="3" spans="1:6">
      <c r="A3" s="4" t="s">
        <v>694</v>
      </c>
      <c r="C3" s="7" t="n">
        <v>6.2</v>
      </c>
      <c r="D3" s="6" t="n">
        <v>5</v>
      </c>
    </row>
    <row r="4" spans="1:6">
      <c r="A4" s="4" t="s">
        <v>110</v>
      </c>
      <c r="C4" s="5" t="n">
        <v>123</v>
      </c>
    </row>
    <row r="5" spans="1:6">
      <c r="A5" s="4" t="s">
        <v>695</v>
      </c>
    </row>
    <row r="6" spans="1:6">
      <c r="A6" s="3" t="s">
        <v>199</v>
      </c>
    </row>
    <row r="7" spans="1:6">
      <c r="A7" s="4" t="s">
        <v>696</v>
      </c>
      <c r="C7" s="8" t="n">
        <v>0.4</v>
      </c>
    </row>
    <row r="8" spans="1:6">
      <c r="A8" s="4" t="s">
        <v>697</v>
      </c>
      <c r="C8" s="8" t="n">
        <v>1.7</v>
      </c>
      <c r="D8" s="8" t="n">
        <v>1.9</v>
      </c>
      <c r="E8" s="7" t="n">
        <v>1.7</v>
      </c>
    </row>
    <row r="9" spans="1:6">
      <c r="A9" s="4" t="s">
        <v>698</v>
      </c>
    </row>
    <row r="10" spans="1:6">
      <c r="A10" s="3" t="s">
        <v>199</v>
      </c>
    </row>
    <row r="11" spans="1:6">
      <c r="A11" s="4" t="s">
        <v>694</v>
      </c>
      <c r="C11" s="5" t="n">
        <v>4</v>
      </c>
      <c r="D11" s="5" t="n">
        <v>5</v>
      </c>
    </row>
    <row r="12" spans="1:6">
      <c r="A12" s="4" t="s">
        <v>699</v>
      </c>
      <c r="C12" s="8" t="n">
        <v>0.3</v>
      </c>
      <c r="D12" s="7" t="n">
        <v>0.3</v>
      </c>
      <c r="E12" s="7" t="n">
        <v>0.3</v>
      </c>
    </row>
    <row r="13" spans="1:6">
      <c r="A13" s="4" t="s">
        <v>354</v>
      </c>
    </row>
    <row r="14" spans="1:6">
      <c r="A14" s="3" t="s">
        <v>199</v>
      </c>
    </row>
    <row r="15" spans="1:6">
      <c r="A15" s="4" t="s">
        <v>110</v>
      </c>
      <c r="C15" s="5" t="n">
        <v>123</v>
      </c>
    </row>
    <row r="16" spans="1:6">
      <c r="A16" s="4" t="s">
        <v>355</v>
      </c>
      <c r="C16" s="7" t="n">
        <v>20.1</v>
      </c>
    </row>
    <row r="17" spans="1:6">
      <c r="A17" s="4" t="s">
        <v>358</v>
      </c>
    </row>
    <row r="18" spans="1:6">
      <c r="A18" s="3" t="s">
        <v>199</v>
      </c>
    </row>
    <row r="19" spans="1:6">
      <c r="A19" s="4" t="s">
        <v>359</v>
      </c>
      <c r="B19" s="4" t="s">
        <v>360</v>
      </c>
    </row>
    <row r="20" spans="1:6">
      <c r="A20" s="4" t="s">
        <v>361</v>
      </c>
    </row>
    <row r="21" spans="1:6">
      <c r="A21" s="3" t="s">
        <v>199</v>
      </c>
    </row>
    <row r="22" spans="1:6">
      <c r="A22" s="4" t="s">
        <v>700</v>
      </c>
      <c r="F22" s="6" t="n">
        <v>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7</v>
      </c>
    </row>
    <row r="3" spans="1:2">
      <c r="A3" s="3" t="s">
        <v>159</v>
      </c>
    </row>
    <row r="4" spans="1:2">
      <c r="A4" s="4" t="s">
        <v>159</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702</v>
      </c>
      <c r="J1" s="2" t="s">
        <v>1</v>
      </c>
    </row>
    <row r="2" spans="1:12">
      <c r="B2" s="2" t="s">
        <v>27</v>
      </c>
      <c r="C2" s="2" t="s">
        <v>703</v>
      </c>
      <c r="D2" s="2" t="s">
        <v>704</v>
      </c>
      <c r="E2" s="2" t="s">
        <v>705</v>
      </c>
      <c r="F2" s="2" t="s">
        <v>28</v>
      </c>
      <c r="G2" s="2" t="s">
        <v>366</v>
      </c>
      <c r="H2" s="2" t="s">
        <v>706</v>
      </c>
      <c r="I2" s="2" t="s">
        <v>707</v>
      </c>
      <c r="J2" s="2" t="s">
        <v>27</v>
      </c>
      <c r="K2" s="2" t="s">
        <v>28</v>
      </c>
      <c r="L2" s="2" t="s">
        <v>65</v>
      </c>
    </row>
    <row r="3" spans="1:12">
      <c r="A3" s="3" t="s">
        <v>201</v>
      </c>
    </row>
    <row r="4" spans="1:12">
      <c r="A4" s="4" t="s">
        <v>67</v>
      </c>
      <c r="B4" s="6" t="n">
        <v>316</v>
      </c>
      <c r="C4" s="7" t="n">
        <v>311.2</v>
      </c>
      <c r="D4" s="7" t="n">
        <v>307.5</v>
      </c>
      <c r="E4" s="7" t="n">
        <v>302.3</v>
      </c>
      <c r="F4" s="7" t="n">
        <v>301.3</v>
      </c>
      <c r="G4" s="7" t="n">
        <v>297.7</v>
      </c>
      <c r="H4" s="7" t="n">
        <v>305.8</v>
      </c>
      <c r="I4" s="7" t="n">
        <v>312.3</v>
      </c>
      <c r="J4" s="6" t="n">
        <v>1237</v>
      </c>
      <c r="K4" s="7" t="n">
        <v>1217.1</v>
      </c>
      <c r="L4" s="7" t="n">
        <v>1264.3</v>
      </c>
    </row>
    <row r="5" spans="1:12">
      <c r="A5" s="4" t="s">
        <v>74</v>
      </c>
      <c r="B5" s="8" t="n">
        <v>64.2</v>
      </c>
      <c r="C5" s="8" t="n">
        <v>61.5</v>
      </c>
      <c r="D5" s="5" t="n">
        <v>59</v>
      </c>
      <c r="E5" s="8" t="n">
        <v>58.9</v>
      </c>
      <c r="F5" s="5" t="n">
        <v>53</v>
      </c>
      <c r="G5" s="8" t="n">
        <v>48.5</v>
      </c>
      <c r="H5" s="8" t="n">
        <v>52.4</v>
      </c>
      <c r="I5" s="5" t="n">
        <v>51</v>
      </c>
      <c r="J5" s="8" t="n">
        <v>243.6</v>
      </c>
      <c r="K5" s="8" t="n">
        <v>204.9</v>
      </c>
      <c r="L5" s="8" t="n">
        <v>138.5</v>
      </c>
    </row>
    <row r="6" spans="1:12">
      <c r="A6" s="4" t="s">
        <v>708</v>
      </c>
      <c r="B6" s="7" t="n">
        <v>5.9</v>
      </c>
      <c r="C6" s="7" t="n">
        <v>-12.4</v>
      </c>
      <c r="D6" s="6" t="n">
        <v>-145</v>
      </c>
      <c r="E6" s="7" t="n">
        <v>4.8</v>
      </c>
      <c r="F6" s="7" t="n">
        <v>-1.5</v>
      </c>
      <c r="G6" s="7" t="n">
        <v>-7.1</v>
      </c>
      <c r="H6" s="7" t="n">
        <v>-27.5</v>
      </c>
      <c r="I6" s="7" t="n">
        <v>-6.6</v>
      </c>
      <c r="J6" s="7" t="n">
        <v>-146.7</v>
      </c>
      <c r="K6" s="7" t="n">
        <v>-42.7</v>
      </c>
      <c r="L6" s="7" t="n">
        <v>-23.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710</v>
      </c>
    </row>
    <row r="2" spans="1:2">
      <c r="A2" s="3" t="s">
        <v>711</v>
      </c>
    </row>
    <row r="3" spans="1:2">
      <c r="A3" s="4" t="s">
        <v>512</v>
      </c>
      <c r="B3" s="7" t="n">
        <v>95.09999999999999</v>
      </c>
    </row>
    <row r="4" spans="1:2">
      <c r="A4" s="4" t="s">
        <v>513</v>
      </c>
      <c r="B4" s="4" t="s">
        <v>456</v>
      </c>
    </row>
    <row r="5" spans="1:2">
      <c r="A5" s="4" t="s">
        <v>517</v>
      </c>
      <c r="B5" s="7" t="n">
        <v>1.7</v>
      </c>
    </row>
    <row r="6" spans="1:2">
      <c r="A6" s="4" t="s">
        <v>515</v>
      </c>
      <c r="B6" s="8" t="n">
        <v>4.9</v>
      </c>
    </row>
    <row r="7" spans="1:2">
      <c r="A7" s="4" t="s">
        <v>712</v>
      </c>
      <c r="B7" s="7" t="n">
        <v>72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714</v>
      </c>
      <c r="C1" s="2" t="s">
        <v>65</v>
      </c>
    </row>
    <row r="2" spans="1:3">
      <c r="A2" s="3" t="s">
        <v>715</v>
      </c>
    </row>
    <row r="3" spans="1:3">
      <c r="A3" s="4" t="s">
        <v>716</v>
      </c>
      <c r="C3" s="6" t="n">
        <v>262</v>
      </c>
    </row>
    <row r="4" spans="1:3">
      <c r="A4" s="4" t="s">
        <v>717</v>
      </c>
    </row>
    <row r="5" spans="1:3">
      <c r="A5" s="3" t="s">
        <v>715</v>
      </c>
    </row>
    <row r="6" spans="1:3">
      <c r="A6" s="4" t="s">
        <v>716</v>
      </c>
      <c r="B6" s="6" t="n">
        <v>2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7</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0:37:46Z</dcterms:created>
  <dcterms:modified xmlns:dcterms="http://purl.org/dc/terms/" xmlns:xsi="http://www.w3.org/2001/XMLSchema-instance" xsi:type="dcterms:W3CDTF">2017-03-23T10:37:46Z</dcterms:modified>
</cp:coreProperties>
</file>